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Concentrations" sheetId="7" state="visible" r:id="rId7"/>
    <sheet xmlns:r="http://schemas.openxmlformats.org/officeDocument/2006/relationships" name="Inventories" sheetId="8" state="visible" r:id="rId8"/>
    <sheet xmlns:r="http://schemas.openxmlformats.org/officeDocument/2006/relationships" name="Derivative Instruments" sheetId="9" state="visible" r:id="rId9"/>
    <sheet xmlns:r="http://schemas.openxmlformats.org/officeDocument/2006/relationships" name="Fair Value Instruments" sheetId="10" state="visible" r:id="rId10"/>
    <sheet xmlns:r="http://schemas.openxmlformats.org/officeDocument/2006/relationships" name="Bank Financing"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Uncertainties Impacting the Eth" sheetId="14" state="visible" r:id="rId14"/>
    <sheet xmlns:r="http://schemas.openxmlformats.org/officeDocument/2006/relationships" name="Accounting Policies" sheetId="15" state="visible" r:id="rId15"/>
    <sheet xmlns:r="http://schemas.openxmlformats.org/officeDocument/2006/relationships" name="Inventories (Tables)" sheetId="16" state="visible" r:id="rId16"/>
    <sheet xmlns:r="http://schemas.openxmlformats.org/officeDocument/2006/relationships" name="Derivative Instruments (Tables)" sheetId="17" state="visible" r:id="rId17"/>
    <sheet xmlns:r="http://schemas.openxmlformats.org/officeDocument/2006/relationships" name="Fair Value Instruments (Tables)" sheetId="18" state="visible" r:id="rId18"/>
    <sheet xmlns:r="http://schemas.openxmlformats.org/officeDocument/2006/relationships" name="Bank Financing Schedule of Long" sheetId="19" state="visible" r:id="rId19"/>
    <sheet xmlns:r="http://schemas.openxmlformats.org/officeDocument/2006/relationships" name="Bank Financing Schedule of Matu" sheetId="20" state="visible" r:id="rId20"/>
    <sheet xmlns:r="http://schemas.openxmlformats.org/officeDocument/2006/relationships" name="Leases (Tables)" sheetId="21" state="visible" r:id="rId21"/>
    <sheet xmlns:r="http://schemas.openxmlformats.org/officeDocument/2006/relationships" name="Summary of Significant Accoun22" sheetId="22" state="visible" r:id="rId22"/>
    <sheet xmlns:r="http://schemas.openxmlformats.org/officeDocument/2006/relationships" name="Concentrations (Details)" sheetId="23" state="visible" r:id="rId23"/>
    <sheet xmlns:r="http://schemas.openxmlformats.org/officeDocument/2006/relationships" name="Inventories (Details)" sheetId="24" state="visible" r:id="rId24"/>
    <sheet xmlns:r="http://schemas.openxmlformats.org/officeDocument/2006/relationships" name="Derivative Instruments (Details" sheetId="25" state="visible" r:id="rId25"/>
    <sheet xmlns:r="http://schemas.openxmlformats.org/officeDocument/2006/relationships" name="Derivative Instruments - Balanc" sheetId="26" state="visible" r:id="rId26"/>
    <sheet xmlns:r="http://schemas.openxmlformats.org/officeDocument/2006/relationships" name="Derivative Instruments - Income" sheetId="27" state="visible" r:id="rId27"/>
    <sheet xmlns:r="http://schemas.openxmlformats.org/officeDocument/2006/relationships" name="Fair Value Instruments (Details" sheetId="28" state="visible" r:id="rId28"/>
    <sheet xmlns:r="http://schemas.openxmlformats.org/officeDocument/2006/relationships" name="Bank Financing - Debt Instrumen" sheetId="29" state="visible" r:id="rId29"/>
    <sheet xmlns:r="http://schemas.openxmlformats.org/officeDocument/2006/relationships" name="Leases (Details)" sheetId="30" state="visible" r:id="rId30"/>
    <sheet xmlns:r="http://schemas.openxmlformats.org/officeDocument/2006/relationships" name="Commitments and Contingencies (" sheetId="31" state="visible" r:id="rId31"/>
    <sheet xmlns:r="http://schemas.openxmlformats.org/officeDocument/2006/relationships" name="Commitments and Contingencies O" sheetId="32" state="visible" r:id="rId32"/>
    <sheet xmlns:r="http://schemas.openxmlformats.org/officeDocument/2006/relationships" name="Uncertainties Impacting the E33" sheetId="33" state="visible" r:id="rId33"/>
  </sheets>
  <definedNames/>
  <calcPr calcId="124519" fullCalcOnLoad="1"/>
</workbook>
</file>

<file path=xl/sharedStrings.xml><?xml version="1.0" encoding="utf-8"?>
<sst xmlns="http://schemas.openxmlformats.org/spreadsheetml/2006/main" uniqueCount="308">
  <si>
    <t>Document and Entity Information - shares</t>
  </si>
  <si>
    <t>9 Months Ended</t>
  </si>
  <si>
    <t>Jun. 30, 2017</t>
  </si>
  <si>
    <t>Aug. 07, 2017</t>
  </si>
  <si>
    <t>Entity Information [Line Items]</t>
  </si>
  <si>
    <t>Entity Registrant Name</t>
  </si>
  <si>
    <t>Cardinal Ethanol LLC</t>
  </si>
  <si>
    <t>Entity Central Index Key</t>
  </si>
  <si>
    <t>Current Fiscal Year End Date</t>
  </si>
  <si>
    <t>--09-30</t>
  </si>
  <si>
    <t>Entity Filer Category</t>
  </si>
  <si>
    <t>Non-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Balance Sheets - USD ($)</t>
  </si>
  <si>
    <t>Sep. 30, 2016</t>
  </si>
  <si>
    <t>Current Assets</t>
  </si>
  <si>
    <t>Cash</t>
  </si>
  <si>
    <t>Restricted cash</t>
  </si>
  <si>
    <t>Trade accounts receivable</t>
  </si>
  <si>
    <t>Miscellaneous receivables</t>
  </si>
  <si>
    <t>Inventories</t>
  </si>
  <si>
    <t>Prepaid and other current assets</t>
  </si>
  <si>
    <t>Commodity derivative instruments</t>
  </si>
  <si>
    <t>Total current assets</t>
  </si>
  <si>
    <t>Property, Plant, and Equipment</t>
  </si>
  <si>
    <t>Property, plant, and equipment, net</t>
  </si>
  <si>
    <t>Other Assets</t>
  </si>
  <si>
    <t>Investment</t>
  </si>
  <si>
    <t>Total other assets</t>
  </si>
  <si>
    <t>Total Assets</t>
  </si>
  <si>
    <t>Current Liabilities</t>
  </si>
  <si>
    <t>Accounts payable</t>
  </si>
  <si>
    <t>Accounts payable- corn</t>
  </si>
  <si>
    <t>Accrued expenses</t>
  </si>
  <si>
    <t>Current maturities of long-term debt</t>
  </si>
  <si>
    <t>Total current liabilities</t>
  </si>
  <si>
    <t>Long-Term Debt, net of current maturities</t>
  </si>
  <si>
    <t>Commitments and Contingencies</t>
  </si>
  <si>
    <t xml:space="preserve"> </t>
  </si>
  <si>
    <t>Members’ Equity</t>
  </si>
  <si>
    <t>Members' contributions, net of cost of raising capital,14,606 units authorized, issued and outstanding</t>
  </si>
  <si>
    <t>Retained earnings</t>
  </si>
  <si>
    <t>Members' Equity</t>
  </si>
  <si>
    <t>Total Liabilities and Members’ Equity</t>
  </si>
  <si>
    <t>Balance Sheets (Parenthetical) - shares</t>
  </si>
  <si>
    <t>Members' contributions, units issued and outstanding</t>
  </si>
  <si>
    <t>Condensed Statements of Operations and Comprehensive Income (Unaudited) - USD ($)</t>
  </si>
  <si>
    <t>3 Months Ended</t>
  </si>
  <si>
    <t>Mar. 31, 2016</t>
  </si>
  <si>
    <t>Jun. 30, 2016</t>
  </si>
  <si>
    <t>Revenues</t>
  </si>
  <si>
    <t>Cost of Goods Sold</t>
  </si>
  <si>
    <t>Gross Profit</t>
  </si>
  <si>
    <t>Operating Expenses</t>
  </si>
  <si>
    <t>Operating Income (Loss)</t>
  </si>
  <si>
    <t>Other Income (Expense)</t>
  </si>
  <si>
    <t>Interest income</t>
  </si>
  <si>
    <t>Interest expense</t>
  </si>
  <si>
    <t>Miscellaneous income</t>
  </si>
  <si>
    <t>Total</t>
  </si>
  <si>
    <t>Net Income (Loss)</t>
  </si>
  <si>
    <t>Weight Average Units Outstanding - basic and diluted</t>
  </si>
  <si>
    <t>Net Income Per Unit - basic and diluted</t>
  </si>
  <si>
    <t>Distributions Per Unit</t>
  </si>
  <si>
    <t>Statements of Cash Flows (Unaudited) - USD ($)</t>
  </si>
  <si>
    <t>Cash Flows from Operating Activities</t>
  </si>
  <si>
    <t>Adjustments to reconcile net income to net cash provided by operations:</t>
  </si>
  <si>
    <t>Depreciation</t>
  </si>
  <si>
    <t>Change in fair value of commodity derivative instruments</t>
  </si>
  <si>
    <t>Non-cash dividend income</t>
  </si>
  <si>
    <t>Change in operating assets and liabilities:</t>
  </si>
  <si>
    <t>Trade accounts receivables</t>
  </si>
  <si>
    <t>Miscellaneous receivable</t>
  </si>
  <si>
    <t>Accounts payable-corn</t>
  </si>
  <si>
    <t>Net cash provided by operating activities</t>
  </si>
  <si>
    <t>Cash Flows from Investing Activities</t>
  </si>
  <si>
    <t>Capital expenditures</t>
  </si>
  <si>
    <t>Payments for construction in progress</t>
  </si>
  <si>
    <t>Net cash used for investing activities</t>
  </si>
  <si>
    <t>Cash Flows from Financing Activities</t>
  </si>
  <si>
    <t>Distributions paid</t>
  </si>
  <si>
    <t>Proceeds from long-term debt</t>
  </si>
  <si>
    <t>Payments on long-term debt</t>
  </si>
  <si>
    <t>Net cash used for financing activities</t>
  </si>
  <si>
    <t>Net Decrease in Cash</t>
  </si>
  <si>
    <t>Cash – Beginning of Period</t>
  </si>
  <si>
    <t>Cash – End of Period</t>
  </si>
  <si>
    <t>Supplemental Cash Flow Information</t>
  </si>
  <si>
    <t>Interest paid</t>
  </si>
  <si>
    <t>Supplemental Disclosure of Noncash Investing and Financing Activities</t>
  </si>
  <si>
    <t>Construction in process included in accrued expenses and accounts payable</t>
  </si>
  <si>
    <t>Summary of Significant Accounting Policies</t>
  </si>
  <si>
    <t>Summary of Significant Accounting Policies [Abstract]</t>
  </si>
  <si>
    <t>SUMMARY OF SIGNIFICANT ACCOUNTING POLICIES 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September 30, 2016 , contained in the Company's annual report on Form 10-K. In the opinion of management, the interim condensed financial statements reflect all adjustments considered necessary for fair presentation. Nature of Business Cardinal Ethanol, LLC, (the “Company”) is an Indiana limited liability company currently producing fuel-grade ethanol, distillers grains, corn oil and carbon dioxide near Union City, Indiana and sells these products throughout the continental United States. The Company's plant has an approximate annual production capacity exceeding 120 million gallons.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allowance for doubtful accounts, the valuation of basis and delay price contracts on corn purchase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 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 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Inventories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costs. 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condensed statements of operations.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he Company believes that there are no ethanol sales, during any given month, which should be considered contingent and recorded as deferred revenue. The Company's products are sold Free on Board (FOB) shipping point. In accordance with the Company's agreements for the marketing and sale of ethanol and related products, marketing fees, commissions and freight due to the marketers are deducted from the gross sales price at the time incurred. Revenue is recorded net of these commissions and freight as they do not provide an identifiable benefit that is sufficiently separable from the sale of ethanol and related products.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 Recently Issued Accounting Pronouncements Restricted Cash (Evaluating) In November 2016, the Financial Accounting Standards Board (FASB) issued Accounting Standards Update (ASU) No. 2016-18, Restricted Cash, which amended Statement of Cash Flows (Topic 230) of the Accounting Standards Codification. The new guidance will require amounts generally described as restricted cash and restricted cash equivalents to be included with cash and cash equivalents when reconciling the beginning-of-period and end-of-period total amounts shown on the statement of cash flows. The amendments will be effective for the Company beginning October 1, 2018. The Company is currently evaluating the impact that adoption of this guidance will have on its financial statements.</t>
  </si>
  <si>
    <t>Concentrations</t>
  </si>
  <si>
    <t>Concentrations [Abstract]</t>
  </si>
  <si>
    <t>CONCENTRATIONS Two major customers accounted for approximately 96% of the outstanding accounts receivable balance at 6/30/2017 and 94% at 9/30/2016 . These same two customers accounted for approximately 96% of revenue for the three and nine month periods ended June 30, 2017 and June 30, 2016 .</t>
  </si>
  <si>
    <t>Inventory Disclosure [Abstract]</t>
  </si>
  <si>
    <t>INVENTORIES Inventories consist of the following as of: June 30, 2017 (Unaudited) September 30, 2016 Raw materials $ 6,735,371 $ 4,677,336 Work in progress 1,213,039 1,252,919 Finished goods 4,005,969 3,638,427 Spare parts 2,468,041 2,524,787 Total $ 14,422,420 $ 12,093,469 In the ordinary course of business, the Company enters into forward purchase contracts for its commodity purchases and sales. Certain contracts that literally meet the definition of a derivative may be exempted from derivative accounting as normal purchases or normal sales. At June 30, 2017 , the Company had forward corn purchase contracts at various fixed prices for various delivery periods through April 2019 for approximately 2.5% of expected production needs for the next 22 months. Approximately 11.0% of the forward corn purchases were with related parties. Given the uncertainty of future ethanol and corn prices, the Company could incur a loss on the outstanding corn purchase contracts in future periods. Management has evaluated these forward contracts using a methodology similar to that used in the lower of cost or net realizable value evaluation with respect to inventory valuation, and has determined that no impairment existed at June 30, 2017 or September 30, 2016 . The Company has elected not to apply the normal purchase and sale exemption to its forward soybean contracts and therefore treats them as derivative instruments. At June 30, 2017 , the Company had forward dried distiller grains sales contracts for approximately 68.0% of expected production for the next 1 month at various fixed prices for delivery periods through July 2017 . At June 30, 2017 , the Company had forward corn oil contracts at various prices for delivery through July 2017 , which approximates 82.0% of expected production for that time period. Also, at June 30, 2017 , the Company had forward natural gas contracts for approximately 21.7% of expected purchases for the next 28 months at various prices for various delivery periods through October 2019 . Additionally, at June 30, 2017 , the Company had forward soybean purchase contracts for various delivery periods through March 2018 related to our current construction project which is intended to add grain receiving and train loading facilities and additional rail spurs, track and grain storage to provide the flexibility to receive and ship additional grain commodities.</t>
  </si>
  <si>
    <t>Derivative Instruments</t>
  </si>
  <si>
    <t>Derivative Instruments [Abstract]</t>
  </si>
  <si>
    <t>DERIVATIVE INSTRUMENTS The Company enters into corn, ethanol, natural gas and soybean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The Company formally documents, designates, and assesses the effectiveness of transactions that receive hedge accounting initially and on an on-going basis. Commodity Contracts The Company enters into commodity-based derivatives, for corn, ethanol, natural gas and soybeans in order to protect cash flows from fluctuations caused by volatility in commodity prices. This is also done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natural gas, and soybean derivative instruments are included as a component of cost of goods sold. At June 30, 2017 , the Company had a net short (selling) position of 3,367,950 bushels of corn under derivative contracts used to hedge its forward corn contracts, corn inventory and ethanol sales. These corn derivatives are traded on the Chicago Board of Trade as of June 30, 2017 and are forecasted to settle for various delivery periods through May 2019 . At June 30, 2017 , the Company had a net long (buying) position of 6,720,000 gallons of ethanol under derivative contracts used to hedge its future ethanol sales. These ethanol derivatives are traded on the New York Mercantile Exchange and are forecasted to settle for various delivery periods through December 2017 . At June 30, 2017 , the Company also had a net short (selling) position of 255,000 bushels of soybeans under derivative contracts used to hedge its forward soybean contract purchases. These soybean derivatives are traded on the Chicago Board of Trade and are, as of June 30, 2017 , forecasted to settle for various delivery periods through July 2018 . These derivatives have not been designated as an effective hedge for accounting purposes. The following table provides balance sheet details regarding the Company's derivative financial instruments at June 30, 2017 : Instrument Balance Sheet Location Assets Liabilities Ethanol derivative contracts Commodity Derivative Instruments - Current $ — $ 3,780 Corn derivative contracts Commodity Derivative Instruments - Current $ — $ 420,098 Soybean derivative contracts Commodity Derivative Instruments - Current $ 168,969 $ 169,116 As of June 30, 2017 , the Company had approximately $892,000 cash collateral (restricted cash) related to ethanol, corn, natural gas and soybean derivatives held by three brokers. The following table provides balance sheet details regarding the Company's derivative financial instruments at September 30, 2016 : Instrument Balance Sheet Location Assets Liabilities Ethanol derivative contracts Commodity Derivative Instruments - Current $ — $ 188,475 Corn derivative contracts Commodity Derivative Instruments - Current $ — $ 152,575 Natural gas derivative contracts Commodity Derivative Instruments - Current $ 14,100 $ — As of September 30, 2016 , the Company had approximately $1,461,000 of cash collateral (restricted cash) related to ethanol and corn derivatives held by three brokers. The following table provides details regarding the gains and (losses) from the Company's derivative instruments in the statements of operations, none of which are designated as hedging instruments for the three months ended June 30, 2017 : Instrument Statement of Operations Location Amount Corn Derivative Contracts Cost of Goods Sold $ (113,169 ) Ethanol Derivative Contracts Revenues 13,855 Natural Gas Derivative Contracts Cost of Goods Sold 25,018 Soybean Derivative Contracts Cost of Good Sold 14,564 Totals $ (59,732 ) The following table provides details regarding the gains and (losses) from the Company's derivative instruments in the statements of operations, none of which are designated as hedging instruments for the three months ended June 30, 2016 : Instrument Statement of Operations Location Amount Corn Derivative Contracts Cost of Goods Sold $ 1,165,323 Ethanol Derivative Contracts Revenues (321,335 ) Natural Gas Derivative Contracts Cost of Goods Sold 210,738 Totals $ 1,054,726 The following table provides details regarding the gains from the Company's derivative instruments in the statements of operations, none of which are designated as hedging instruments for the nine months ended June 30, 2017 : Instrument Statement of Operations Location Amount Corn Derivative Contracts Cost of Goods Sold $ 443,427 Ethanol Derivative Contracts Revenues 1,360,415 Natural Gas Derivative Contracts Cost of Goods Sold 158,848 Soybean Derivative Contracts Cost of Goods Sold 12,356 Totals $ 1,975,046 The following table provides details regarding the gains and (losses) from the Company's derivative instruments in the statements of operations, none of which are designated as hedging instruments for the nine months ended June 30, 2016 : Instrument Statement of Operations Location Amount Corn Derivative Contracts Cost of Goods Sold $ 4,172,024 Ethanol Derivative Contracts Revenues (99,434 ) Natural Gas Derivative Contracts Cost of Goods Sold (51,999 ) Totals $ 4,020,591</t>
  </si>
  <si>
    <t>Fair Value Instruments</t>
  </si>
  <si>
    <t>Fair Value Disclosures [Abstract]</t>
  </si>
  <si>
    <t>Fair Value Measurements</t>
  </si>
  <si>
    <t>FAIR VALUE MEASUREMENTS The following table provides information on those assets and liabilities measured at fair value on a recurring basis as of June 30, 2017 : Derivatives Carrying Amount Fair Value Level 1 Level 2 Level 3 Corn Derivative Contracts $ (420,098 ) $ (420,098 ) $ (506,662 ) $ 86,564 — Ethanol Derivative Contracts $ (3,780 ) $ (3,780 ) $ (3,780 ) — — Soybean Derivative Contracts (147 ) $ (147 ) 168,969 (169,116 ) — The following table provides information on those assets and liabilities measured at fair value on a recurring basis as of September 30, 2016 : Derivatives Carrying Amount Fair Value Level 1 Level 2 Level 3 Corn Derivative Contracts $ (152,575 ) $ (152,575 ) $ 174,969 (327,544 ) — Ethanol Derivative Contracts $ (188,475 ) $ (188,475 ) $ (188,475 ) — — Natural Gas Derivative Contracts $ 14,100 $ 14,100 $ 14,100 — — We determine the fair value of commodity futures derivative instruments utilizing Level 1 inpu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corn and soybean Level 2 instruments by model-based techniques in which all significant inputs are observable in the markets noted above.</t>
  </si>
  <si>
    <t>Bank Financing</t>
  </si>
  <si>
    <t>Bank Financing [Abstract]</t>
  </si>
  <si>
    <t>BANK FINANCING The Company has a loan agreement consisting of four loans, the Term Loan, Declining Revolving Loan (Declining Loan), the Revolving Credit Loan and the Construction Loan in exchange for liens on all property (real and personal, tangible and intangible) which include, among other things, a mortgage on the property, a security interest on commodity trading accounts and assignment of material contracts. The loan agreement assigns an interest rate of LIBOR plus 290 basis points (2.9%) to each of the individual loans. The Revolving Credit Loan is assigned the one month LIBOR rate which changes on the first day of every month. The Term Loan, the Revolving Loan and the Construction Loan each have interest charged based on the ninety day (three month) LIBOR rate. The interest rate is assigned at the beginning of the ninety day period and not all of the loans have the same interest rate beginning and ending dates. On March 23, 2017, we executed the Tenth Amendment of First Amended and Restated Construction Loan Agreement to be effective as of February 28, 2017, which amends the First Amended and Restated Construction Loan Agreement dated June 10, 2013 (the "Amendment"). The primary purpose of the Amendment was to provide additional financing to fund a construction project which is adding grain receiving and train loading facilities and additional rail spurs, track and grain storage to provide the flexibility to receive and ship additional grain commodities (the Construction Loan). In connection therewith, we also executed a Disbursing Agreement, Construction Note and a Third Amendment of First Amended and Restated Construction Loan Mortgage, Security Agreement, Assignment of Leases and Rents and Fixture Financing Statement. The Amendment provides for a construction loan in the maximum principal amount of $10,000,000 with an interest rate equal to the 3-month LIBOR plus two hundred ninety basis points. The financing is secured by a mortgage on all of our real property and a security interest in all other assets, both tangible and intangible. The Amendment provides for monthly interest payments on the Construction Note during the draw period and then the principal balance of the construction advances is expected to be converted, on or before October 31, 2017, to term debt amortized over approximately seven years with a final maturity date of February 28, 2023. The Amendment provides for a minimum fixed charge coverage ratio of no less than 1.15:1.0 measured quarterly on a rolling four quarter average basis if our working capital is less than $25,000,000 for any reporting period. The Amendment also provides for a new debt service charge coverage ratio of no less than 1.25:1.0 measured quarterly on a rolling four quarter average basis, in lieu of the fixed charge coverage ratio, if our working capital is equal to or more that $25,000,000 . The minimum $15,000,000 working capital requirement remains in place from a prior amendment as well. The Amendment modifies the capital expenditures covenant to limit those expenditures to $7,000,000 during the 2017 fiscal year, returning the limit to $5,000,000 for subsequent fiscal years. The grain loading and shipping project is excluded from the calculation. Finally, the Amendment extends the termination date of the Revolving Credit Loan from February 28, 2017 to February 28, 2018 and amends the mortgage to add the additional 64 acres of land purchased in October 2016. Term Loan The interest rate on the Term Loan is based on the 3-month LIBOR plus two hundred ninety basis points. The interest rate on the Term Loan at June 30, 2017 was 4.05% and at September 30, 2016 was 3.75% There were borrowings in the amount of approximately $12,637,000 outstanding on the Term Loan at June 30, 2017 and approximately $14,820,000 outstanding at September 30, 2016 . The Term Loan requires monthly installment payments of principal and interest of approximately $282,700 which commenced on September 1, 2016, with a final maturity date of February 28, 2021. Declining Note The maximum availability of the Declining Loan is $5,000,000 with such amount to be available for working capital purposes. The interest rate on the Declining Loan is 3-month LIBOR plus two hundred ninety basis points. The interest rate on the Declining Loan at June 30, 2017 was 4.05% and at September 30, 2016 was 3.75% . There were no borrowings outstanding on the Declining Loan at June 30, 2017 or at September 30, 2016 . Revolving Credit Loan The Revolving Credit Loan has a limit of $15,000,000 supported by a borrowing base made up of the Company's corn, ethanol, dried distillers grain and corn oil inventories reduced by accounts payable associated with those inventories having a priority. It is also supported by the eligible accounts receivable and commodity trading account excess margin funds. The interest rate on the Revolving Credit Loan is based on the 1-month LIBOR plus two hundred ninety basis points. The interest rate at June 30, 2017 was 3.96% and at September 30, 2016 was 3.44% . There were no borrowings outstanding on the Revolving Credit Loan at June 30, 2017 . Construction Loan The Construction Loan has a limit of $10,000,000 . The interest rate on the Construction Loan is based on the 3-month LIBOR plus two hundred ninety basis points and at June 30, 2017 was 4.11% . There were borrowings in the amount of approximately $4,404,000 outstanding on the Construction Loan at June 30, 2017 and no borrowings on the Construction Loan at September 30, 2016 . During the nine months ending June 30, 2017, we have capitalized $165,892 of interest related to the various improvement and construction projects. This compares with $102,229 capitalized in the same period ended June 30, 2016. Long-term debt, as discussed above, consists of the following at June 30, 2017 : Term note $ 12,636,540 Construction Loan $ 4,404,149 Less amounts due within one year 3,341,366 Net long-term debt $ 13,699,323 The estimated maturities of long-term debt at June 30, 2017 are as follows: July 1, 2017 to June 30, 2018 $ 3,341,366 July 1, 2018 to June 30, 2019 3,621,190 July 1, 2019 to June 30, 2020 3,771,848 July 1, 2020 to June 30, 2021 4,098,360 July 1, 2021 to June 30, 2022 644,938 Thereafter 1,562,987 Total long-term debt $ 17,040,689</t>
  </si>
  <si>
    <t>Leases</t>
  </si>
  <si>
    <t>Leases [Abstract]</t>
  </si>
  <si>
    <t>LEASES At June 30, 2017 , the Company had the following operating lease minimum commitments for payments of rentals under leases which at inception had a non-cancellable term of more than one year: Total July 1, 2017 to June 30, 2018 $ 1,172,964 July 1, 2018 to June 30, 2019 389,347 Total minimum lease commitments $ 1,562,311</t>
  </si>
  <si>
    <t>Commitments and Contingencies Disclosure [Abstract]</t>
  </si>
  <si>
    <t>COMMITMENTS AND CONTINGENCIES Capital Projects The board of directors has approved a management proposal of capital projects for fiscal year 2017 to add a fermenter, an additional cooling tower cell and a beer-degasser. The projects are expected to cost approximately $5,000,000 . In connection with the projects, the Company has executed construction contracts. At June 30, 2017, the fermenter and cooling tower cell are complete and are in service. We are awaiting permit changes before we begin installation of the beer de-gasser. That project is expected to be complete by September 30, 2017. The board of directors has also approved a project to add grain loading facilities and additional rail track and grain storage. This project is expected to cost approximately $9,300,000 . These additions are intended to provide the flexibility to receive and ship additional grain commodities if desired. The Company obtained construction financing providing up to $10,000,000 in funding for this project. Presently, the project is nearing completion. We anticipate that these facilities will begin operations during the next fiscal quarter. See Note 6 for more disclosure regarding the Construction Loan. Legal Proceedings In February 2010, a lawsuit against the Company was filed by an unrelated party claiming the Company's operation of the oil separation system in a patent infringement. In connection with the lawsuit, in February 2010, the agreement for the construction and installation of the tricanter oil separation system was amended. In this amendment the manufacturer and installer of the tricanter oil separation system indemnifies the Company against all claims of infringement of patents, copyrights or other intellectual property rights from the Company's purchase and use of the tricanter oil system and agrees to defend the Company in the lawsuit filed at no expense to the Company. On October 23, 2014, the court granted summary judgment finding that all of the patents claimed were invalid and that the Company had not infringed. In addition, on September 15, 2016, the United States District Court granted summary judgment finding that the patents were invalid due to inequitable conduct before the US Patent and Trademark Office by the inventors and their attorneys. A motion to reconsider the decision regarding inequitable conduct is pending In addition, an appeal regarding the current ruling on inequitable conduct has been filed. The manufacturer has, and the Company expects it will continue, to vigorously defend itself and the Company in these lawsuits and in any appeal filed. If the ruling was to be successfully appealed, the Company estimates that damages sought in this litigation if awarded would be based on a reasonable royalty to, or lost profits of, the plaintiff. If the court deems the case exceptional, attorney's fees may be awarded and are likely to be $1,000,000 or more. The manufacturer has also agreed to indemnify the Company for these fees. However, in the event that damages are awarded, if the manufacturer is unable to fully indemnify the Company for any reason, the Company could be liable. In addition, the Company may need to cease use of its current oil separation process and seek out a replacement or cease oil production altogether.</t>
  </si>
  <si>
    <t>Uncertainties Impacting the Ethanol Industry and Our Future Operations</t>
  </si>
  <si>
    <t>Uncertainties Impacting the Ethanol Industry and Our Future Operations [Abstract]</t>
  </si>
  <si>
    <t>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distillers grains and corn oil to customers primarily located in the U.S. Corn for the production process is supplied to the plant primarily from local agricultural producers and from purchases on the open market. Ethanol sales average approximately 82% of total revenues and corn costs average 78%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si>
  <si>
    <t>Accounting 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allowance for doubtful accounts, the valuation of basis and delay price contracts on corn purchase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t>
  </si>
  <si>
    <t>Restricted Cash</t>
  </si>
  <si>
    <t>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t>
  </si>
  <si>
    <t>Trade Accounts Receivable</t>
  </si>
  <si>
    <t xml:space="preserve">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t>
  </si>
  <si>
    <t>Inventories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costs.</t>
  </si>
  <si>
    <t>Property, Plant and Equipment</t>
  </si>
  <si>
    <t xml:space="preserve">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t>
  </si>
  <si>
    <t>Long-Lived Assets</t>
  </si>
  <si>
    <t>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vestments</t>
  </si>
  <si>
    <t>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condensed statements of operations.</t>
  </si>
  <si>
    <t>Revenue Recognition</t>
  </si>
  <si>
    <t xml:space="preserve">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he Company believes that there are no ethanol sales, during any given month, which should be considered contingent and recorded as deferred revenue. The Company's products are sold Free on Board (FOB) shipping point. In accordance with the Company's agreements for the marketing and sale of ethanol and related products, marketing fees, commissions and freight due to the marketers are deducted from the gross sales price at the time incurred. Revenue is recorded net of these commissions and freight as they do not provide an identifiable benefit that is sufficiently separable from the sale of ethanol and related products. </t>
  </si>
  <si>
    <t>Net Income per Unit</t>
  </si>
  <si>
    <t>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si>
  <si>
    <t>Description of New Accounting Pronouncements Not yet Adopted [Text Block]</t>
  </si>
  <si>
    <t>Recently Issued Accounting Pronouncements Restricted Cash (Evaluating) In November 2016, the Financial Accounting Standards Board (FASB) issued Accounting Standards Update (ASU) No. 2016-18, Restricted Cash, which amended Statement of Cash Flows (Topic 230) of the Accounting Standards Codification. The new guidance will require amounts generally described as restricted cash and restricted cash equivalents to be included with cash and cash equivalents when reconciling the beginning-of-period and end-of-period total amounts shown on the statement of cash flows. The amendments will be effective for the Company beginning October 1, 2018. The Company is currently evaluating the impact that adoption of this guidance will have on its financial statements.</t>
  </si>
  <si>
    <t>Inventories (Tables)</t>
  </si>
  <si>
    <t>Schedule of Inventory</t>
  </si>
  <si>
    <t>Inventories consist of the following as of: June 30, 2017 (Unaudited) September 30, 2016 Raw materials $ 6,735,371 $ 4,677,336 Work in progress 1,213,039 1,252,919 Finished goods 4,005,969 3,638,427 Spare parts 2,468,041 2,524,787 Total $ 14,422,420 $ 12,093,469</t>
  </si>
  <si>
    <t>Derivative Instruments (Tables)</t>
  </si>
  <si>
    <t>Derivative [Line Items]</t>
  </si>
  <si>
    <t>Schedule of Derivatives Instruments Statements of Financial Performance and Financial Position</t>
  </si>
  <si>
    <t>The following table provides balance sheet details regarding the Company's derivative financial instruments at June 30, 2017 : Instrument Balance Sheet Location Assets Liabilities Ethanol derivative contracts Commodity Derivative Instruments - Current $ — $ 3,780 Corn derivative contracts Commodity Derivative Instruments - Current $ — $ 420,098 Soybean derivative contracts Commodity Derivative Instruments - Current $ 168,969 $ 169,116 As of June 30, 2017 , the Company had approximately $892,000 cash collateral (restricted cash) related to ethanol, corn, natural gas and soybean derivatives held by three brokers. The following table provides balance sheet details regarding the Company's derivative financial instruments at September 30, 2016 : Instrument Balance Sheet Location Assets Liabilities Ethanol derivative contracts Commodity Derivative Instruments - Current $ — $ 188,475 Corn derivative contracts Commodity Derivative Instruments - Current $ — $ 152,575 Natural gas derivative contracts Commodity Derivative Instruments - Current $ 14,100 $ —</t>
  </si>
  <si>
    <t>Schedule of Other Derivatives Not Designated as Hedging Instruments, Statements of Financial Performance and Financial Position, Location [Table Text Block]</t>
  </si>
  <si>
    <t>The following table provides details regarding the gains and (losses) from the Company's derivative instruments in the statements of operations, none of which are designated as hedging instruments for the three months ended June 30, 2017 : Instrument Statement of Operations Location Amount Corn Derivative Contracts Cost of Goods Sold $ (113,169 ) Ethanol Derivative Contracts Revenues 13,855 Natural Gas Derivative Contracts Cost of Goods Sold 25,018 Soybean Derivative Contracts Cost of Good Sold 14,564 Totals $ (59,732 ) The following table provides details regarding the gains and (losses) from the Company's derivative instruments in the statements of operations, none of which are designated as hedging instruments for the three months ended June 30, 2016 : Instrument Statement of Operations Location Amount Corn Derivative Contracts Cost of Goods Sold $ 1,165,323 Ethanol Derivative Contracts Revenues (321,335 ) Natural Gas Derivative Contracts Cost of Goods Sold 210,738 Totals $ 1,054,726 The following table provides details regarding the gains from the Company's derivative instruments in the statements of operations, none of which are designated as hedging instruments for the nine months ended June 30, 2017 : Instrument Statement of Operations Location Amount Corn Derivative Contracts Cost of Goods Sold $ 443,427 Ethanol Derivative Contracts Revenues 1,360,415 Natural Gas Derivative Contracts Cost of Goods Sold 158,848 Soybean Derivative Contracts Cost of Goods Sold 12,356 Totals $ 1,975,046 The following table provides details regarding the gains and (losses) from the Company's derivative instruments in the statements of operations, none of which are designated as hedging instruments for the nine months ended June 30, 2016 : Instrument Statement of Operations Location Amount Corn Derivative Contracts Cost of Goods Sold $ 4,172,024 Ethanol Derivative Contracts Revenues (99,434 ) Natural Gas Derivative Contracts Cost of Goods Sold (51,999 ) Totals $ 4,020,591</t>
  </si>
  <si>
    <t>Fair Value Instruments (Tables)</t>
  </si>
  <si>
    <t>Schedule of Fair Value, Assets and Liabilities Measured on Recurring Basis</t>
  </si>
  <si>
    <t>The following table provides information on those assets and liabilities measured at fair value on a recurring basis as of June 30, 2017 : Derivatives Carrying Amount Fair Value Level 1 Level 2 Level 3 Corn Derivative Contracts $ (420,098 ) $ (420,098 ) $ (506,662 ) $ 86,564 — Ethanol Derivative Contracts $ (3,780 ) $ (3,780 ) $ (3,780 ) — — Soybean Derivative Contracts (147 ) $ (147 ) 168,969 (169,116 ) — The following table provides information on those assets and liabilities measured at fair value on a recurring basis as of September 30, 2016 : Derivatives Carrying Amount Fair Value Level 1 Level 2 Level 3 Corn Derivative Contracts $ (152,575 ) $ (152,575 ) $ 174,969 (327,544 ) — Ethanol Derivative Contracts $ (188,475 ) $ (188,475 ) $ (188,475 ) — — Natural Gas Derivative Contracts $ 14,100 $ 14,100 $ 14,100 — —</t>
  </si>
  <si>
    <t>Bank Financing Schedule of Long Term Debt (Tables)</t>
  </si>
  <si>
    <t>Debt Disclosure [Abstract]</t>
  </si>
  <si>
    <t>Schedule of Debt</t>
  </si>
  <si>
    <t>Long-term debt, as discussed above, consists of the following at June 30, 2017 : Term note $ 12,636,540 Construction Loan $ 4,404,149 Less amounts due within one year 3,341,366 Net long-term debt $ 13,699,323</t>
  </si>
  <si>
    <t>Bank Financing Schedule of Maturities of Long Term Debt (Tables)</t>
  </si>
  <si>
    <t>Schedule of Maturities of Long-term Debt</t>
  </si>
  <si>
    <t>The estimated maturities of long-term debt at June 30, 2017 are as follows: July 1, 2017 to June 30, 2018 $ 3,341,366 July 1, 2018 to June 30, 2019 3,621,190 July 1, 2019 to June 30, 2020 3,771,848 July 1, 2020 to June 30, 2021 4,098,360 July 1, 2021 to June 30, 2022 644,938 Thereafter 1,562,987 Total long-term debt $ 17,040,689</t>
  </si>
  <si>
    <t>Leases (Tables)</t>
  </si>
  <si>
    <t>Schedule of Future Minimum Payments for Capital and Operating Leases</t>
  </si>
  <si>
    <t>At June 30, 2017 , the Company had the following operating lease minimum commitments for payments of rentals under leases which at inception had a non-cancellable term of more than one year: Total July 1, 2017 to June 30, 2018 $ 1,172,964 July 1, 2018 to June 30, 2019 389,347 Total minimum lease commitments $ 1,562,311</t>
  </si>
  <si>
    <t>Summary of Significant Accounting Policies Nature of Business (Details) gal in Millions</t>
  </si>
  <si>
    <t>Jun. 30, 2017gal</t>
  </si>
  <si>
    <t>Ethanol [Member]</t>
  </si>
  <si>
    <t>Product Information [Line Items]</t>
  </si>
  <si>
    <t>Annual Production Capacity</t>
  </si>
  <si>
    <t>Concentrations (Details) - Customer Concentration Risk [Member]</t>
  </si>
  <si>
    <t>12 Months Ended</t>
  </si>
  <si>
    <t>Accounts Receivable [Member]</t>
  </si>
  <si>
    <t>Concentration Risk [Line Items]</t>
  </si>
  <si>
    <t>Concentration Risk, Percentage</t>
  </si>
  <si>
    <t>96.00%</t>
  </si>
  <si>
    <t>94.00%</t>
  </si>
  <si>
    <t>Sales Revenue, Goods, Net [Member]</t>
  </si>
  <si>
    <t>96.10%</t>
  </si>
  <si>
    <t>Inventories (Details) - USD ($)</t>
  </si>
  <si>
    <t>Inventory [Line Items]</t>
  </si>
  <si>
    <t>Raw materials</t>
  </si>
  <si>
    <t>Work in progress</t>
  </si>
  <si>
    <t>Finished goods</t>
  </si>
  <si>
    <t>Spare parts</t>
  </si>
  <si>
    <t>Corn [Member]</t>
  </si>
  <si>
    <t>Derivative, Nonmonetary Notional Amount, Percent of Required Need, Coverage</t>
  </si>
  <si>
    <t>2.50%</t>
  </si>
  <si>
    <t>Long-term Purchase Commitment, Period</t>
  </si>
  <si>
    <t>22 months</t>
  </si>
  <si>
    <t>Distillers Grains [Member]</t>
  </si>
  <si>
    <t>68.00%</t>
  </si>
  <si>
    <t>1 month</t>
  </si>
  <si>
    <t>Corn Oil [Member] [Member]</t>
  </si>
  <si>
    <t>82.00%</t>
  </si>
  <si>
    <t>Natural Gas [Member]</t>
  </si>
  <si>
    <t>21.70%</t>
  </si>
  <si>
    <t>28 months</t>
  </si>
  <si>
    <t>Related Party [Member] | Corn [Member]</t>
  </si>
  <si>
    <t>11.00%</t>
  </si>
  <si>
    <t>Derivative Instruments (Details) - Short [Member] - Not Designated as Hedging Instrument [Member]</t>
  </si>
  <si>
    <t>Jun. 30, 2017bugal</t>
  </si>
  <si>
    <t>Derivative, Nonmonetary Notional Amount, Volume</t>
  </si>
  <si>
    <t>Derivative, Nonmonetary Notional Amount, Volume | gal</t>
  </si>
  <si>
    <t>Soybean [Member]</t>
  </si>
  <si>
    <t>Derivative Instruments - Balance Sheet (Details) - USD ($)</t>
  </si>
  <si>
    <t>Derivatives, Fair Value [Line Items]</t>
  </si>
  <si>
    <t>Good Faith and Margin Deposits with Broker-Dealers</t>
  </si>
  <si>
    <t>Soybean [Member] | Commodity Contract [Member] | Not Designated as Hedging Instrument [Member]</t>
  </si>
  <si>
    <t>Derivative Asset, Fair Value, Amount Not Offset Against Collateral</t>
  </si>
  <si>
    <t>Derivative Liability, Fair Value, Amount Not Offset Against Collateral</t>
  </si>
  <si>
    <t>Natural Gas [Member] | Commodity Contract [Member] | Not Designated as Hedging Instrument [Member]</t>
  </si>
  <si>
    <t>Corn [Member] | Commodity Contract [Member] | Not Designated as Hedging Instrument [Member]</t>
  </si>
  <si>
    <t>Ethanol [Member] | Commodity Contract [Member] | Not Designated as Hedging Instrument [Member]</t>
  </si>
  <si>
    <t>Derivative Instruments - Income Statement (Details) - USD ($)</t>
  </si>
  <si>
    <t>Derivative Instruments, Gain (Loss) [Line Items]</t>
  </si>
  <si>
    <t>Derivative Instruments, Gain (Loss) Recognized in Income, Net</t>
  </si>
  <si>
    <t>Gain (Loss) on Price Risk Derivative Instruments Not Designated as Hedging Instruments</t>
  </si>
  <si>
    <t>Not Designated as Hedging Instrument [Member] | Corn [Member] | Cost of Sales [Member]</t>
  </si>
  <si>
    <t>Not Designated as Hedging Instrument [Member] | Ethanol [Member] | Sales [Member]</t>
  </si>
  <si>
    <t>Not Designated as Hedging Instrument [Member] | Natural Gas [Member] | Cost of Sales [Member]</t>
  </si>
  <si>
    <t>Not Designated as Hedging Instrument [Member] | Soybean [Member] | Cost of Sales [Member]</t>
  </si>
  <si>
    <t>Fair Value Instruments (Details) - USD ($)</t>
  </si>
  <si>
    <t>Fair Value, Assets and Liabilities Measured on Recurring and Nonrecurring Basis [Line Items]</t>
  </si>
  <si>
    <t>Derivative Assets (Liabilities)</t>
  </si>
  <si>
    <t>Corn [Member] | Fair Value, Measurements, Recurring [Member]</t>
  </si>
  <si>
    <t>Corn [Member] | Fair Value, Measurements, Recurring [Member] | Fair Value, Inputs, Level 1 [Member]</t>
  </si>
  <si>
    <t>Corn [Member] | Fair Value, Measurements, Recurring [Member] | Fair Value, Inputs, Level 2 [Member]</t>
  </si>
  <si>
    <t>Corn [Member] | Fair Value, Measurements, Recurring [Member] | Fair Value, Inputs, Level 3 [Member]</t>
  </si>
  <si>
    <t>Ethanol [Member] | Fair Value, Measurements, Recurring [Member]</t>
  </si>
  <si>
    <t>Ethanol [Member] | Fair Value, Measurements, Recurring [Member] | Fair Value, Inputs, Level 1 [Member]</t>
  </si>
  <si>
    <t>Ethanol [Member] | Fair Value, Measurements, Recurring [Member] | Fair Value, Inputs, Level 2 [Member]</t>
  </si>
  <si>
    <t>Ethanol [Member] | Fair Value, Measurements, Recurring [Member] | Fair Value, Inputs, Level 3 [Member]</t>
  </si>
  <si>
    <t>Soybean [Member] | Fair Value, Measurements, Recurring [Member]</t>
  </si>
  <si>
    <t>Soybean [Member] | Fair Value, Measurements, Recurring [Member] | Fair Value, Inputs, Level 1 [Member]</t>
  </si>
  <si>
    <t>Soybean [Member] | Fair Value, Measurements, Recurring [Member] | Fair Value, Inputs, Level 2 [Member]</t>
  </si>
  <si>
    <t>Soybean [Member] | Fair Value, Measurements, Recurring [Member] | Fair Value, Inputs, Level 3 [Member]</t>
  </si>
  <si>
    <t>Natural Gas [Member] | Fair Value, Measurements, Recurring [Member]</t>
  </si>
  <si>
    <t>Natural Gas [Member] | Fair Value, Measurements, Recurring [Member] | Fair Value, Inputs, Level 1 [Member]</t>
  </si>
  <si>
    <t>Natural Gas [Member] | Fair Value, Measurements, Recurring [Member] | Fair Value, Inputs, Level 2 [Member]</t>
  </si>
  <si>
    <t>Natural Gas [Member] | Fair Value, Measurements, Recurring [Member] | Fair Value, Inputs, Level 3 [Member]</t>
  </si>
  <si>
    <t>Bank Financing - Debt Instruments (Details)</t>
  </si>
  <si>
    <t>Jun. 30, 2017USD ($)a</t>
  </si>
  <si>
    <t>Sep. 30, 2016USD ($)</t>
  </si>
  <si>
    <t>Jun. 30, 2016USD ($)</t>
  </si>
  <si>
    <t>Debt Instrument [Line Items]</t>
  </si>
  <si>
    <t>Debt Instrument, Term</t>
  </si>
  <si>
    <t>7 years</t>
  </si>
  <si>
    <t>Long-term Line of Credit</t>
  </si>
  <si>
    <t>Long-term Construction Loan</t>
  </si>
  <si>
    <t>Long-term Debt, Maturities, Repayments of Principal in Next Rolling Twelve Months</t>
  </si>
  <si>
    <t>Long-term Debt [Member]</t>
  </si>
  <si>
    <t>Debt Instrument, Periodic Payment</t>
  </si>
  <si>
    <t>Line of Credit Facility, Fair Value of Amount Outstanding</t>
  </si>
  <si>
    <t>Long-term Debt, Maturities, Repayments of Principal in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t>
  </si>
  <si>
    <t>Declining Note [Member]</t>
  </si>
  <si>
    <t>Line of Credit Facility, Maximum Borrowing Capacity</t>
  </si>
  <si>
    <t>Revolving Credit Facility [Member]</t>
  </si>
  <si>
    <t>Debt Instrument, Basis Spread on Variable Rate</t>
  </si>
  <si>
    <t>2.90%</t>
  </si>
  <si>
    <t>Debt Instrument, Interest Rate, Effective Percentage</t>
  </si>
  <si>
    <t>3.96%</t>
  </si>
  <si>
    <t>3.44%</t>
  </si>
  <si>
    <t>4.05%</t>
  </si>
  <si>
    <t>3.75%</t>
  </si>
  <si>
    <t>Mortgages [Member]</t>
  </si>
  <si>
    <t>Area of Land | a</t>
  </si>
  <si>
    <t>Construction Loans [Member]</t>
  </si>
  <si>
    <t>4.11%</t>
  </si>
  <si>
    <t>Interest Costs Capitalized</t>
  </si>
  <si>
    <t>Working Capital requirement [Member]</t>
  </si>
  <si>
    <t>Line of Credit Facility, Covenant, Working Capital</t>
  </si>
  <si>
    <t>debt service charge [Member]</t>
  </si>
  <si>
    <t>Line of Credit Facility, Covenant Terms</t>
  </si>
  <si>
    <t xml:space="preserve">1.25:1.0 </t>
  </si>
  <si>
    <t>Fixed Charge Coverage Ratio [Member]</t>
  </si>
  <si>
    <t>1.15:1.0</t>
  </si>
  <si>
    <t>Annual Capital Expenditures [Member]</t>
  </si>
  <si>
    <t>Line of Credit Facility, Covenant, Maximum Capital Expenditures Per Year Without Prior Approval</t>
  </si>
  <si>
    <t>Annual Capital Expenditures [Member] | Construction Loans [Member]</t>
  </si>
  <si>
    <t>Minimum [Member] | Working Capital requirement [Member]</t>
  </si>
  <si>
    <t>Leases (Details) - Transportation Equipment [Member]</t>
  </si>
  <si>
    <t>Jun. 30, 2017USD ($)</t>
  </si>
  <si>
    <t>Operating Leased Assets [Line Items]</t>
  </si>
  <si>
    <t>Operating Leases, Payments Due July 1, 2016 to June 31, 2017</t>
  </si>
  <si>
    <t>Operating Leases, Payments Due July 1, 2017 to June 31, 2018</t>
  </si>
  <si>
    <t>Operating Leases, Future Minimum Payments Due</t>
  </si>
  <si>
    <t>Commitments and Contingencies (Details)</t>
  </si>
  <si>
    <t>Pending Litigation [Member]</t>
  </si>
  <si>
    <t>Loss Contingencies [Line Items]</t>
  </si>
  <si>
    <t>Estimated Litigation Liability</t>
  </si>
  <si>
    <t>Commitments and Contingencies Other Contingencies (Details) - USD ($)</t>
  </si>
  <si>
    <t>Other Commitments [Line Items]</t>
  </si>
  <si>
    <t>Cooling tower cell and beer-degasser [Member]</t>
  </si>
  <si>
    <t>Estimated Plant Expansion Costs</t>
  </si>
  <si>
    <t>Grain loading facilities, rail track, grain storage [Member]</t>
  </si>
  <si>
    <t>Uncertainties Impacting the Ethanol Industry and Our Future Operations (Details)</t>
  </si>
  <si>
    <t>Sales Revenue, Goods, Net [Member] | Ethanol [Member]</t>
  </si>
  <si>
    <t>Cost of Goods, Segment [Member] | Corn [Member]</t>
  </si>
  <si>
    <t>78.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2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21</v>
      </c>
    </row>
    <row r="4" spans="1:2">
      <c r="A4" s="4" t="s">
        <v>46</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01</v>
      </c>
    </row>
    <row r="4" spans="1:2">
      <c r="A4" s="4" t="s">
        <v>127</v>
      </c>
      <c r="B4" s="4" t="s">
        <v>128</v>
      </c>
    </row>
    <row r="5" spans="1:2">
      <c r="A5" s="4" t="s">
        <v>129</v>
      </c>
      <c r="B5" s="4" t="s">
        <v>130</v>
      </c>
    </row>
    <row r="6" spans="1:2">
      <c r="A6" s="4" t="s">
        <v>131</v>
      </c>
      <c r="B6" s="4" t="s">
        <v>132</v>
      </c>
    </row>
    <row r="7" spans="1:2">
      <c r="A7" s="4" t="s">
        <v>29</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0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5</v>
      </c>
      <c r="B1" s="2" t="s">
        <v>1</v>
      </c>
    </row>
    <row r="2" spans="1:2">
      <c r="B2" s="2" t="s">
        <v>2</v>
      </c>
    </row>
    <row r="3" spans="1:2">
      <c r="A3" s="3" t="s">
        <v>11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687682</v>
      </c>
      <c r="C3" s="7" t="n">
        <v>23002139</v>
      </c>
    </row>
    <row r="4" spans="1:3">
      <c r="A4" s="4" t="s">
        <v>26</v>
      </c>
      <c r="B4" s="5" t="n">
        <v>892193</v>
      </c>
      <c r="C4" s="5" t="n">
        <v>1460772</v>
      </c>
    </row>
    <row r="5" spans="1:3">
      <c r="A5" s="4" t="s">
        <v>27</v>
      </c>
      <c r="B5" s="5" t="n">
        <v>13792398</v>
      </c>
      <c r="C5" s="5" t="n">
        <v>11574847</v>
      </c>
    </row>
    <row r="6" spans="1:3">
      <c r="A6" s="4" t="s">
        <v>28</v>
      </c>
      <c r="B6" s="5" t="n">
        <v>220118</v>
      </c>
      <c r="C6" s="5" t="n">
        <v>135517</v>
      </c>
    </row>
    <row r="7" spans="1:3">
      <c r="A7" s="4" t="s">
        <v>29</v>
      </c>
      <c r="B7" s="5" t="n">
        <v>14422420</v>
      </c>
      <c r="C7" s="5" t="n">
        <v>12093469</v>
      </c>
    </row>
    <row r="8" spans="1:3">
      <c r="A8" s="4" t="s">
        <v>30</v>
      </c>
      <c r="B8" s="5" t="n">
        <v>393182</v>
      </c>
      <c r="C8" s="5" t="n">
        <v>248999</v>
      </c>
    </row>
    <row r="9" spans="1:3">
      <c r="A9" s="4" t="s">
        <v>31</v>
      </c>
      <c r="B9" s="5" t="n">
        <v>168969</v>
      </c>
      <c r="C9" s="5" t="n">
        <v>14100</v>
      </c>
    </row>
    <row r="10" spans="1:3">
      <c r="A10" s="4" t="s">
        <v>32</v>
      </c>
      <c r="B10" s="5" t="n">
        <v>39576962</v>
      </c>
      <c r="C10" s="5" t="n">
        <v>48529843</v>
      </c>
    </row>
    <row r="11" spans="1:3">
      <c r="A11" s="3" t="s">
        <v>33</v>
      </c>
    </row>
    <row r="12" spans="1:3">
      <c r="A12" s="4" t="s">
        <v>34</v>
      </c>
      <c r="B12" s="5" t="n">
        <v>108520186</v>
      </c>
      <c r="C12" s="5" t="n">
        <v>104461078</v>
      </c>
    </row>
    <row r="13" spans="1:3">
      <c r="A13" s="3" t="s">
        <v>35</v>
      </c>
    </row>
    <row r="14" spans="1:3">
      <c r="A14" s="4" t="s">
        <v>36</v>
      </c>
      <c r="B14" s="5" t="n">
        <v>1096237</v>
      </c>
      <c r="C14" s="5" t="n">
        <v>938251</v>
      </c>
    </row>
    <row r="15" spans="1:3">
      <c r="A15" s="4" t="s">
        <v>37</v>
      </c>
      <c r="B15" s="5" t="n">
        <v>1096237</v>
      </c>
      <c r="C15" s="5" t="n">
        <v>938251</v>
      </c>
    </row>
    <row r="16" spans="1:3">
      <c r="A16" s="4" t="s">
        <v>38</v>
      </c>
      <c r="B16" s="5" t="n">
        <v>149193385</v>
      </c>
      <c r="C16" s="5" t="n">
        <v>153929172</v>
      </c>
    </row>
    <row r="17" spans="1:3">
      <c r="A17" s="3" t="s">
        <v>39</v>
      </c>
    </row>
    <row r="18" spans="1:3">
      <c r="A18" s="4" t="s">
        <v>40</v>
      </c>
      <c r="B18" s="5" t="n">
        <v>3475159</v>
      </c>
      <c r="C18" s="5" t="n">
        <v>2472212</v>
      </c>
    </row>
    <row r="19" spans="1:3">
      <c r="A19" s="4" t="s">
        <v>41</v>
      </c>
      <c r="B19" s="5" t="n">
        <v>3106053</v>
      </c>
      <c r="C19" s="5" t="n">
        <v>4761547</v>
      </c>
    </row>
    <row r="20" spans="1:3">
      <c r="A20" s="4" t="s">
        <v>42</v>
      </c>
      <c r="B20" s="5" t="n">
        <v>1397937</v>
      </c>
      <c r="C20" s="5" t="n">
        <v>1213753</v>
      </c>
    </row>
    <row r="21" spans="1:3">
      <c r="A21" s="4" t="s">
        <v>31</v>
      </c>
      <c r="B21" s="5" t="n">
        <v>592994</v>
      </c>
      <c r="C21" s="5" t="n">
        <v>341050</v>
      </c>
    </row>
    <row r="22" spans="1:3">
      <c r="A22" s="4" t="s">
        <v>43</v>
      </c>
      <c r="B22" s="5" t="n">
        <v>3341366</v>
      </c>
      <c r="C22" s="5" t="n">
        <v>2888290</v>
      </c>
    </row>
    <row r="23" spans="1:3">
      <c r="A23" s="4" t="s">
        <v>44</v>
      </c>
      <c r="B23" s="5" t="n">
        <v>11913509</v>
      </c>
      <c r="C23" s="5" t="n">
        <v>11676852</v>
      </c>
    </row>
    <row r="24" spans="1:3">
      <c r="A24" s="4" t="s">
        <v>45</v>
      </c>
      <c r="B24" s="5" t="n">
        <v>13699323</v>
      </c>
      <c r="C24" s="5" t="n">
        <v>11932063</v>
      </c>
    </row>
    <row r="25" spans="1:3">
      <c r="A25" s="4" t="s">
        <v>46</v>
      </c>
      <c r="B25" s="4" t="s">
        <v>47</v>
      </c>
      <c r="C25" s="4" t="s">
        <v>47</v>
      </c>
    </row>
    <row r="26" spans="1:3">
      <c r="A26" s="3" t="s">
        <v>48</v>
      </c>
    </row>
    <row r="27" spans="1:3">
      <c r="A27" s="4" t="s">
        <v>49</v>
      </c>
      <c r="B27" s="5" t="n">
        <v>70912213</v>
      </c>
      <c r="C27" s="5" t="n">
        <v>70912213</v>
      </c>
    </row>
    <row r="28" spans="1:3">
      <c r="A28" s="4" t="s">
        <v>50</v>
      </c>
      <c r="B28" s="5" t="n">
        <v>52668340</v>
      </c>
      <c r="C28" s="5" t="n">
        <v>59408044</v>
      </c>
    </row>
    <row r="29" spans="1:3">
      <c r="A29" s="4" t="s">
        <v>51</v>
      </c>
      <c r="B29" s="5" t="n">
        <v>123580553</v>
      </c>
      <c r="C29" s="5" t="n">
        <v>130320257</v>
      </c>
    </row>
    <row r="30" spans="1:3">
      <c r="A30" s="4" t="s">
        <v>52</v>
      </c>
      <c r="B30" s="7" t="n">
        <v>149193385</v>
      </c>
      <c r="C30" s="7" t="n">
        <v>153929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19</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168</v>
      </c>
      <c r="B1" s="2" t="s">
        <v>1</v>
      </c>
    </row>
    <row r="2" spans="1:2">
      <c r="B2" s="2" t="s">
        <v>169</v>
      </c>
    </row>
    <row r="3" spans="1:2">
      <c r="A3" s="4" t="s">
        <v>170</v>
      </c>
    </row>
    <row r="4" spans="1:2">
      <c r="A4" s="3" t="s">
        <v>171</v>
      </c>
    </row>
    <row r="5" spans="1:2">
      <c r="A5" s="4" t="s">
        <v>172</v>
      </c>
      <c r="B5" s="5" t="n">
        <v>1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6"/>
  </cols>
  <sheetData>
    <row r="1" spans="1:5">
      <c r="A1" s="1" t="s">
        <v>173</v>
      </c>
      <c r="B1" s="2" t="s">
        <v>56</v>
      </c>
      <c r="D1" s="2" t="s">
        <v>1</v>
      </c>
      <c r="E1" s="2" t="s">
        <v>174</v>
      </c>
    </row>
    <row r="2" spans="1:5">
      <c r="B2" s="2" t="s">
        <v>2</v>
      </c>
      <c r="C2" s="2" t="s">
        <v>57</v>
      </c>
      <c r="D2" s="2" t="s">
        <v>2</v>
      </c>
      <c r="E2" s="2" t="s">
        <v>23</v>
      </c>
    </row>
    <row r="3" spans="1:5">
      <c r="A3" s="4" t="s">
        <v>175</v>
      </c>
    </row>
    <row r="4" spans="1:5">
      <c r="A4" s="3" t="s">
        <v>176</v>
      </c>
    </row>
    <row r="5" spans="1:5">
      <c r="A5" s="4" t="s">
        <v>177</v>
      </c>
      <c r="D5" s="4" t="s">
        <v>178</v>
      </c>
      <c r="E5" s="4" t="s">
        <v>179</v>
      </c>
    </row>
    <row r="6" spans="1:5">
      <c r="A6" s="4" t="s">
        <v>180</v>
      </c>
    </row>
    <row r="7" spans="1:5">
      <c r="A7" s="3" t="s">
        <v>176</v>
      </c>
    </row>
    <row r="8" spans="1:5">
      <c r="A8" s="4" t="s">
        <v>177</v>
      </c>
      <c r="B8" s="4" t="s">
        <v>181</v>
      </c>
      <c r="C8" s="4" t="s">
        <v>178</v>
      </c>
      <c r="D8" s="4" t="s">
        <v>17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82</v>
      </c>
      <c r="B1" s="2" t="s">
        <v>174</v>
      </c>
    </row>
    <row r="2" spans="1:3">
      <c r="B2" s="2" t="s">
        <v>23</v>
      </c>
      <c r="C2" s="2" t="s">
        <v>2</v>
      </c>
    </row>
    <row r="3" spans="1:3">
      <c r="A3" s="3" t="s">
        <v>183</v>
      </c>
    </row>
    <row r="4" spans="1:3">
      <c r="A4" s="4" t="s">
        <v>184</v>
      </c>
      <c r="B4" s="7" t="n">
        <v>4677336</v>
      </c>
      <c r="C4" s="7" t="n">
        <v>6735371</v>
      </c>
    </row>
    <row r="5" spans="1:3">
      <c r="A5" s="4" t="s">
        <v>185</v>
      </c>
      <c r="B5" s="5" t="n">
        <v>1252919</v>
      </c>
      <c r="C5" s="5" t="n">
        <v>1213039</v>
      </c>
    </row>
    <row r="6" spans="1:3">
      <c r="A6" s="4" t="s">
        <v>186</v>
      </c>
      <c r="B6" s="5" t="n">
        <v>3638427</v>
      </c>
      <c r="C6" s="5" t="n">
        <v>4005969</v>
      </c>
    </row>
    <row r="7" spans="1:3">
      <c r="A7" s="4" t="s">
        <v>187</v>
      </c>
      <c r="B7" s="5" t="n">
        <v>2524787</v>
      </c>
      <c r="C7" s="5" t="n">
        <v>2468041</v>
      </c>
    </row>
    <row r="8" spans="1:3">
      <c r="A8" s="4" t="s">
        <v>68</v>
      </c>
      <c r="B8" s="7" t="n">
        <v>12093469</v>
      </c>
      <c r="C8" s="7" t="n">
        <v>14422420</v>
      </c>
    </row>
    <row r="9" spans="1:3">
      <c r="A9" s="4" t="s">
        <v>188</v>
      </c>
    </row>
    <row r="10" spans="1:3">
      <c r="A10" s="3" t="s">
        <v>183</v>
      </c>
    </row>
    <row r="11" spans="1:3">
      <c r="A11" s="4" t="s">
        <v>189</v>
      </c>
      <c r="C11" s="4" t="s">
        <v>190</v>
      </c>
    </row>
    <row r="12" spans="1:3">
      <c r="A12" s="4" t="s">
        <v>191</v>
      </c>
      <c r="B12" s="4" t="s">
        <v>192</v>
      </c>
    </row>
    <row r="13" spans="1:3">
      <c r="A13" s="4" t="s">
        <v>193</v>
      </c>
    </row>
    <row r="14" spans="1:3">
      <c r="A14" s="3" t="s">
        <v>183</v>
      </c>
    </row>
    <row r="15" spans="1:3">
      <c r="A15" s="4" t="s">
        <v>189</v>
      </c>
      <c r="C15" s="4" t="s">
        <v>194</v>
      </c>
    </row>
    <row r="16" spans="1:3">
      <c r="A16" s="4" t="s">
        <v>191</v>
      </c>
      <c r="B16" s="4" t="s">
        <v>195</v>
      </c>
    </row>
    <row r="17" spans="1:3">
      <c r="A17" s="4" t="s">
        <v>196</v>
      </c>
    </row>
    <row r="18" spans="1:3">
      <c r="A18" s="3" t="s">
        <v>183</v>
      </c>
    </row>
    <row r="19" spans="1:3">
      <c r="A19" s="4" t="s">
        <v>189</v>
      </c>
      <c r="C19" s="4" t="s">
        <v>197</v>
      </c>
    </row>
    <row r="20" spans="1:3">
      <c r="A20" s="4" t="s">
        <v>198</v>
      </c>
    </row>
    <row r="21" spans="1:3">
      <c r="A21" s="3" t="s">
        <v>183</v>
      </c>
    </row>
    <row r="22" spans="1:3">
      <c r="A22" s="4" t="s">
        <v>189</v>
      </c>
      <c r="C22" s="4" t="s">
        <v>199</v>
      </c>
    </row>
    <row r="23" spans="1:3">
      <c r="A23" s="4" t="s">
        <v>191</v>
      </c>
      <c r="B23" s="4" t="s">
        <v>200</v>
      </c>
    </row>
    <row r="24" spans="1:3">
      <c r="A24" s="4" t="s">
        <v>201</v>
      </c>
    </row>
    <row r="25" spans="1:3">
      <c r="A25" s="3" t="s">
        <v>183</v>
      </c>
    </row>
    <row r="26" spans="1:3">
      <c r="A26" s="4" t="s">
        <v>189</v>
      </c>
      <c r="C2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203</v>
      </c>
      <c r="B1" s="2" t="s">
        <v>1</v>
      </c>
    </row>
    <row r="2" spans="1:2">
      <c r="B2" s="2" t="s">
        <v>204</v>
      </c>
    </row>
    <row r="3" spans="1:2">
      <c r="A3" s="4" t="s">
        <v>188</v>
      </c>
    </row>
    <row r="4" spans="1:2">
      <c r="A4" s="3" t="s">
        <v>150</v>
      </c>
    </row>
    <row r="5" spans="1:2">
      <c r="A5" s="4" t="s">
        <v>205</v>
      </c>
      <c r="B5" s="5" t="n">
        <v>3367950</v>
      </c>
    </row>
    <row r="6" spans="1:2">
      <c r="A6" s="4" t="s">
        <v>170</v>
      </c>
    </row>
    <row r="7" spans="1:2">
      <c r="A7" s="3" t="s">
        <v>150</v>
      </c>
    </row>
    <row r="8" spans="1:2">
      <c r="A8" s="4" t="s">
        <v>206</v>
      </c>
      <c r="B8" s="5" t="n">
        <v>6720000</v>
      </c>
    </row>
    <row r="9" spans="1:2">
      <c r="A9" s="4" t="s">
        <v>207</v>
      </c>
    </row>
    <row r="10" spans="1:2">
      <c r="A10" s="3" t="s">
        <v>150</v>
      </c>
    </row>
    <row r="11" spans="1:2">
      <c r="A11" s="4" t="s">
        <v>205</v>
      </c>
      <c r="B11" s="5" t="n">
        <v>25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3</v>
      </c>
    </row>
    <row r="2" spans="1:3">
      <c r="A2" s="3" t="s">
        <v>209</v>
      </c>
    </row>
    <row r="3" spans="1:3">
      <c r="A3" s="4" t="s">
        <v>210</v>
      </c>
      <c r="B3" s="7" t="n">
        <v>892000</v>
      </c>
      <c r="C3" s="7" t="n">
        <v>1461000</v>
      </c>
    </row>
    <row r="4" spans="1:3">
      <c r="A4" s="4" t="s">
        <v>211</v>
      </c>
    </row>
    <row r="5" spans="1:3">
      <c r="A5" s="3" t="s">
        <v>209</v>
      </c>
    </row>
    <row r="6" spans="1:3">
      <c r="A6" s="4" t="s">
        <v>212</v>
      </c>
      <c r="B6" s="5" t="n">
        <v>168969</v>
      </c>
    </row>
    <row r="7" spans="1:3">
      <c r="A7" s="4" t="s">
        <v>213</v>
      </c>
      <c r="B7" s="5" t="n">
        <v>169116</v>
      </c>
    </row>
    <row r="8" spans="1:3">
      <c r="A8" s="4" t="s">
        <v>214</v>
      </c>
    </row>
    <row r="9" spans="1:3">
      <c r="A9" s="3" t="s">
        <v>209</v>
      </c>
    </row>
    <row r="10" spans="1:3">
      <c r="A10" s="4" t="s">
        <v>212</v>
      </c>
      <c r="C10" s="5" t="n">
        <v>14100</v>
      </c>
    </row>
    <row r="11" spans="1:3">
      <c r="A11" s="4" t="s">
        <v>213</v>
      </c>
      <c r="C11" s="5" t="n">
        <v>0</v>
      </c>
    </row>
    <row r="12" spans="1:3">
      <c r="A12" s="4" t="s">
        <v>215</v>
      </c>
    </row>
    <row r="13" spans="1:3">
      <c r="A13" s="3" t="s">
        <v>209</v>
      </c>
    </row>
    <row r="14" spans="1:3">
      <c r="A14" s="4" t="s">
        <v>212</v>
      </c>
      <c r="B14" s="5" t="n">
        <v>0</v>
      </c>
      <c r="C14" s="5" t="n">
        <v>0</v>
      </c>
    </row>
    <row r="15" spans="1:3">
      <c r="A15" s="4" t="s">
        <v>213</v>
      </c>
      <c r="B15" s="5" t="n">
        <v>420098</v>
      </c>
      <c r="C15" s="5" t="n">
        <v>152575</v>
      </c>
    </row>
    <row r="16" spans="1:3">
      <c r="A16" s="4" t="s">
        <v>216</v>
      </c>
    </row>
    <row r="17" spans="1:3">
      <c r="A17" s="3" t="s">
        <v>209</v>
      </c>
    </row>
    <row r="18" spans="1:3">
      <c r="A18" s="4" t="s">
        <v>212</v>
      </c>
      <c r="B18" s="5" t="n">
        <v>0</v>
      </c>
      <c r="C18" s="5" t="n">
        <v>0</v>
      </c>
    </row>
    <row r="19" spans="1:3">
      <c r="A19" s="4" t="s">
        <v>213</v>
      </c>
      <c r="B19" s="7" t="n">
        <v>3780</v>
      </c>
      <c r="C19" s="7" t="n">
        <v>1884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56</v>
      </c>
      <c r="D1" s="2" t="s">
        <v>1</v>
      </c>
    </row>
    <row r="2" spans="1:5">
      <c r="B2" s="2" t="s">
        <v>2</v>
      </c>
      <c r="C2" s="2" t="s">
        <v>57</v>
      </c>
      <c r="D2" s="2" t="s">
        <v>2</v>
      </c>
      <c r="E2" s="2" t="s">
        <v>58</v>
      </c>
    </row>
    <row r="3" spans="1:5">
      <c r="A3" s="3" t="s">
        <v>218</v>
      </c>
    </row>
    <row r="4" spans="1:5">
      <c r="A4" s="4" t="s">
        <v>219</v>
      </c>
      <c r="D4" s="7" t="n">
        <v>-2072121</v>
      </c>
      <c r="E4" s="7" t="n">
        <v>-1806543</v>
      </c>
    </row>
    <row r="5" spans="1:5">
      <c r="A5" s="4" t="s">
        <v>220</v>
      </c>
      <c r="B5" s="7" t="n">
        <v>-59732</v>
      </c>
      <c r="C5" s="7" t="n">
        <v>1054726</v>
      </c>
      <c r="D5" s="5" t="n">
        <v>1975046</v>
      </c>
      <c r="E5" s="5" t="n">
        <v>4020591</v>
      </c>
    </row>
    <row r="6" spans="1:5">
      <c r="A6" s="4" t="s">
        <v>221</v>
      </c>
    </row>
    <row r="7" spans="1:5">
      <c r="A7" s="3" t="s">
        <v>218</v>
      </c>
    </row>
    <row r="8" spans="1:5">
      <c r="A8" s="4" t="s">
        <v>219</v>
      </c>
      <c r="B8" s="5" t="n">
        <v>-113169</v>
      </c>
      <c r="C8" s="5" t="n">
        <v>1165323</v>
      </c>
      <c r="D8" s="5" t="n">
        <v>443427</v>
      </c>
      <c r="E8" s="5" t="n">
        <v>4172024</v>
      </c>
    </row>
    <row r="9" spans="1:5">
      <c r="A9" s="4" t="s">
        <v>222</v>
      </c>
    </row>
    <row r="10" spans="1:5">
      <c r="A10" s="3" t="s">
        <v>218</v>
      </c>
    </row>
    <row r="11" spans="1:5">
      <c r="A11" s="4" t="s">
        <v>219</v>
      </c>
      <c r="B11" s="5" t="n">
        <v>13855</v>
      </c>
      <c r="C11" s="5" t="n">
        <v>-321335</v>
      </c>
      <c r="D11" s="5" t="n">
        <v>1360415</v>
      </c>
      <c r="E11" s="5" t="n">
        <v>-99434</v>
      </c>
    </row>
    <row r="12" spans="1:5">
      <c r="A12" s="4" t="s">
        <v>223</v>
      </c>
    </row>
    <row r="13" spans="1:5">
      <c r="A13" s="3" t="s">
        <v>218</v>
      </c>
    </row>
    <row r="14" spans="1:5">
      <c r="A14" s="4" t="s">
        <v>219</v>
      </c>
      <c r="B14" s="5" t="n">
        <v>25018</v>
      </c>
      <c r="C14" s="7" t="n">
        <v>210738</v>
      </c>
      <c r="D14" s="5" t="n">
        <v>158848</v>
      </c>
      <c r="E14" s="7" t="n">
        <v>-51999</v>
      </c>
    </row>
    <row r="15" spans="1:5">
      <c r="A15" s="4" t="s">
        <v>224</v>
      </c>
    </row>
    <row r="16" spans="1:5">
      <c r="A16" s="3" t="s">
        <v>218</v>
      </c>
    </row>
    <row r="17" spans="1:5">
      <c r="A17" s="4" t="s">
        <v>219</v>
      </c>
      <c r="B17" s="7" t="n">
        <v>14564</v>
      </c>
      <c r="D17" s="7" t="n">
        <v>1235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3</v>
      </c>
    </row>
    <row r="2" spans="1:3">
      <c r="A2" s="4" t="s">
        <v>188</v>
      </c>
    </row>
    <row r="3" spans="1:3">
      <c r="A3" s="3" t="s">
        <v>226</v>
      </c>
    </row>
    <row r="4" spans="1:3">
      <c r="A4" s="4" t="s">
        <v>227</v>
      </c>
      <c r="B4" s="7" t="n">
        <v>-420098</v>
      </c>
      <c r="C4" s="7" t="n">
        <v>-152575</v>
      </c>
    </row>
    <row r="5" spans="1:3">
      <c r="A5" s="4" t="s">
        <v>228</v>
      </c>
    </row>
    <row r="6" spans="1:3">
      <c r="A6" s="3" t="s">
        <v>226</v>
      </c>
    </row>
    <row r="7" spans="1:3">
      <c r="A7" s="4" t="s">
        <v>227</v>
      </c>
      <c r="C7" s="5" t="n">
        <v>-152575</v>
      </c>
    </row>
    <row r="8" spans="1:3">
      <c r="A8" s="4" t="s">
        <v>229</v>
      </c>
    </row>
    <row r="9" spans="1:3">
      <c r="A9" s="3" t="s">
        <v>226</v>
      </c>
    </row>
    <row r="10" spans="1:3">
      <c r="A10" s="4" t="s">
        <v>227</v>
      </c>
      <c r="B10" s="5" t="n">
        <v>-506662</v>
      </c>
      <c r="C10" s="5" t="n">
        <v>174969</v>
      </c>
    </row>
    <row r="11" spans="1:3">
      <c r="A11" s="4" t="s">
        <v>230</v>
      </c>
    </row>
    <row r="12" spans="1:3">
      <c r="A12" s="3" t="s">
        <v>226</v>
      </c>
    </row>
    <row r="13" spans="1:3">
      <c r="A13" s="4" t="s">
        <v>227</v>
      </c>
      <c r="B13" s="5" t="n">
        <v>86564</v>
      </c>
      <c r="C13" s="5" t="n">
        <v>-327544</v>
      </c>
    </row>
    <row r="14" spans="1:3">
      <c r="A14" s="4" t="s">
        <v>231</v>
      </c>
    </row>
    <row r="15" spans="1:3">
      <c r="A15" s="3" t="s">
        <v>226</v>
      </c>
    </row>
    <row r="16" spans="1:3">
      <c r="A16" s="4" t="s">
        <v>227</v>
      </c>
      <c r="B16" s="5" t="n">
        <v>0</v>
      </c>
      <c r="C16" s="5" t="n">
        <v>0</v>
      </c>
    </row>
    <row r="17" spans="1:3">
      <c r="A17" s="4" t="s">
        <v>170</v>
      </c>
    </row>
    <row r="18" spans="1:3">
      <c r="A18" s="3" t="s">
        <v>226</v>
      </c>
    </row>
    <row r="19" spans="1:3">
      <c r="A19" s="4" t="s">
        <v>227</v>
      </c>
      <c r="B19" s="5" t="n">
        <v>-3780</v>
      </c>
      <c r="C19" s="5" t="n">
        <v>-188475</v>
      </c>
    </row>
    <row r="20" spans="1:3">
      <c r="A20" s="4" t="s">
        <v>232</v>
      </c>
    </row>
    <row r="21" spans="1:3">
      <c r="A21" s="3" t="s">
        <v>226</v>
      </c>
    </row>
    <row r="22" spans="1:3">
      <c r="A22" s="4" t="s">
        <v>227</v>
      </c>
      <c r="B22" s="5" t="n">
        <v>-3780</v>
      </c>
      <c r="C22" s="5" t="n">
        <v>-188475</v>
      </c>
    </row>
    <row r="23" spans="1:3">
      <c r="A23" s="4" t="s">
        <v>233</v>
      </c>
    </row>
    <row r="24" spans="1:3">
      <c r="A24" s="3" t="s">
        <v>226</v>
      </c>
    </row>
    <row r="25" spans="1:3">
      <c r="A25" s="4" t="s">
        <v>227</v>
      </c>
      <c r="B25" s="5" t="n">
        <v>-3780</v>
      </c>
      <c r="C25" s="5" t="n">
        <v>-188475</v>
      </c>
    </row>
    <row r="26" spans="1:3">
      <c r="A26" s="4" t="s">
        <v>234</v>
      </c>
    </row>
    <row r="27" spans="1:3">
      <c r="A27" s="3" t="s">
        <v>226</v>
      </c>
    </row>
    <row r="28" spans="1:3">
      <c r="A28" s="4" t="s">
        <v>227</v>
      </c>
      <c r="B28" s="5" t="n">
        <v>0</v>
      </c>
      <c r="C28" s="5" t="n">
        <v>0</v>
      </c>
    </row>
    <row r="29" spans="1:3">
      <c r="A29" s="4" t="s">
        <v>235</v>
      </c>
    </row>
    <row r="30" spans="1:3">
      <c r="A30" s="3" t="s">
        <v>226</v>
      </c>
    </row>
    <row r="31" spans="1:3">
      <c r="A31" s="4" t="s">
        <v>227</v>
      </c>
      <c r="B31" s="5" t="n">
        <v>0</v>
      </c>
      <c r="C31" s="5" t="n">
        <v>0</v>
      </c>
    </row>
    <row r="32" spans="1:3">
      <c r="A32" s="4" t="s">
        <v>207</v>
      </c>
    </row>
    <row r="33" spans="1:3">
      <c r="A33" s="3" t="s">
        <v>226</v>
      </c>
    </row>
    <row r="34" spans="1:3">
      <c r="A34" s="4" t="s">
        <v>227</v>
      </c>
      <c r="B34" s="5" t="n">
        <v>-147</v>
      </c>
    </row>
    <row r="35" spans="1:3">
      <c r="A35" s="4" t="s">
        <v>236</v>
      </c>
    </row>
    <row r="36" spans="1:3">
      <c r="A36" s="3" t="s">
        <v>226</v>
      </c>
    </row>
    <row r="37" spans="1:3">
      <c r="A37" s="4" t="s">
        <v>227</v>
      </c>
      <c r="B37" s="5" t="n">
        <v>-147</v>
      </c>
    </row>
    <row r="38" spans="1:3">
      <c r="A38" s="4" t="s">
        <v>237</v>
      </c>
    </row>
    <row r="39" spans="1:3">
      <c r="A39" s="3" t="s">
        <v>226</v>
      </c>
    </row>
    <row r="40" spans="1:3">
      <c r="A40" s="4" t="s">
        <v>227</v>
      </c>
      <c r="B40" s="5" t="n">
        <v>168969</v>
      </c>
    </row>
    <row r="41" spans="1:3">
      <c r="A41" s="4" t="s">
        <v>238</v>
      </c>
    </row>
    <row r="42" spans="1:3">
      <c r="A42" s="3" t="s">
        <v>226</v>
      </c>
    </row>
    <row r="43" spans="1:3">
      <c r="A43" s="4" t="s">
        <v>227</v>
      </c>
      <c r="B43" s="5" t="n">
        <v>-169116</v>
      </c>
    </row>
    <row r="44" spans="1:3">
      <c r="A44" s="4" t="s">
        <v>239</v>
      </c>
    </row>
    <row r="45" spans="1:3">
      <c r="A45" s="3" t="s">
        <v>226</v>
      </c>
    </row>
    <row r="46" spans="1:3">
      <c r="A46" s="4" t="s">
        <v>227</v>
      </c>
      <c r="B46" s="7" t="n">
        <v>0</v>
      </c>
    </row>
    <row r="47" spans="1:3">
      <c r="A47" s="4" t="s">
        <v>198</v>
      </c>
    </row>
    <row r="48" spans="1:3">
      <c r="A48" s="3" t="s">
        <v>226</v>
      </c>
    </row>
    <row r="49" spans="1:3">
      <c r="A49" s="4" t="s">
        <v>227</v>
      </c>
      <c r="C49" s="5" t="n">
        <v>14100</v>
      </c>
    </row>
    <row r="50" spans="1:3">
      <c r="A50" s="4" t="s">
        <v>240</v>
      </c>
    </row>
    <row r="51" spans="1:3">
      <c r="A51" s="3" t="s">
        <v>226</v>
      </c>
    </row>
    <row r="52" spans="1:3">
      <c r="A52" s="4" t="s">
        <v>227</v>
      </c>
      <c r="C52" s="5" t="n">
        <v>14100</v>
      </c>
    </row>
    <row r="53" spans="1:3">
      <c r="A53" s="4" t="s">
        <v>241</v>
      </c>
    </row>
    <row r="54" spans="1:3">
      <c r="A54" s="3" t="s">
        <v>226</v>
      </c>
    </row>
    <row r="55" spans="1:3">
      <c r="A55" s="4" t="s">
        <v>227</v>
      </c>
      <c r="C55" s="5" t="n">
        <v>14100</v>
      </c>
    </row>
    <row r="56" spans="1:3">
      <c r="A56" s="4" t="s">
        <v>242</v>
      </c>
    </row>
    <row r="57" spans="1:3">
      <c r="A57" s="3" t="s">
        <v>226</v>
      </c>
    </row>
    <row r="58" spans="1:3">
      <c r="A58" s="4" t="s">
        <v>227</v>
      </c>
      <c r="C58" s="5" t="n">
        <v>0</v>
      </c>
    </row>
    <row r="59" spans="1:3">
      <c r="A59" s="4" t="s">
        <v>243</v>
      </c>
    </row>
    <row r="60" spans="1:3">
      <c r="A60" s="3" t="s">
        <v>226</v>
      </c>
    </row>
    <row r="61" spans="1:3">
      <c r="A61" s="4" t="s">
        <v>227</v>
      </c>
      <c r="C61"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244</v>
      </c>
      <c r="B1" s="2" t="s">
        <v>56</v>
      </c>
      <c r="D1" s="2" t="s">
        <v>1</v>
      </c>
    </row>
    <row r="2" spans="1:5">
      <c r="B2" s="2" t="s">
        <v>245</v>
      </c>
      <c r="C2" s="2" t="s">
        <v>246</v>
      </c>
      <c r="D2" s="2" t="s">
        <v>245</v>
      </c>
      <c r="E2" s="2" t="s">
        <v>247</v>
      </c>
    </row>
    <row r="3" spans="1:5">
      <c r="A3" s="3" t="s">
        <v>248</v>
      </c>
    </row>
    <row r="4" spans="1:5">
      <c r="A4" s="4" t="s">
        <v>249</v>
      </c>
      <c r="B4" s="4" t="s">
        <v>250</v>
      </c>
    </row>
    <row r="5" spans="1:5">
      <c r="A5" s="4" t="s">
        <v>251</v>
      </c>
      <c r="C5" s="7" t="n">
        <v>0</v>
      </c>
    </row>
    <row r="6" spans="1:5">
      <c r="A6" s="4" t="s">
        <v>252</v>
      </c>
      <c r="B6" s="7" t="n">
        <v>10000000</v>
      </c>
      <c r="D6" s="7" t="n">
        <v>10000000</v>
      </c>
    </row>
    <row r="7" spans="1:5">
      <c r="A7" s="4" t="s">
        <v>253</v>
      </c>
      <c r="B7" s="5" t="n">
        <v>3341366</v>
      </c>
      <c r="C7" s="5" t="n">
        <v>2888290</v>
      </c>
      <c r="D7" s="5" t="n">
        <v>3341366</v>
      </c>
    </row>
    <row r="8" spans="1:5">
      <c r="A8" s="4" t="s">
        <v>45</v>
      </c>
      <c r="B8" s="5" t="n">
        <v>13699323</v>
      </c>
      <c r="C8" s="5" t="n">
        <v>11932063</v>
      </c>
      <c r="D8" s="5" t="n">
        <v>13699323</v>
      </c>
    </row>
    <row r="9" spans="1:5">
      <c r="A9" s="4" t="s">
        <v>254</v>
      </c>
    </row>
    <row r="10" spans="1:5">
      <c r="A10" s="3" t="s">
        <v>248</v>
      </c>
    </row>
    <row r="11" spans="1:5">
      <c r="A11" s="4" t="s">
        <v>255</v>
      </c>
      <c r="D11" s="5" t="n">
        <v>282700</v>
      </c>
    </row>
    <row r="12" spans="1:5">
      <c r="A12" s="4" t="s">
        <v>251</v>
      </c>
      <c r="C12" s="5" t="n">
        <v>14820000</v>
      </c>
    </row>
    <row r="13" spans="1:5">
      <c r="A13" s="4" t="s">
        <v>256</v>
      </c>
      <c r="B13" s="5" t="n">
        <v>12636540</v>
      </c>
      <c r="D13" s="5" t="n">
        <v>12636540</v>
      </c>
    </row>
    <row r="14" spans="1:5">
      <c r="A14" s="4" t="s">
        <v>253</v>
      </c>
      <c r="B14" s="5" t="n">
        <v>3341366</v>
      </c>
      <c r="D14" s="5" t="n">
        <v>3341366</v>
      </c>
    </row>
    <row r="15" spans="1:5">
      <c r="A15" s="4" t="s">
        <v>45</v>
      </c>
      <c r="B15" s="5" t="n">
        <v>13699323</v>
      </c>
      <c r="D15" s="5" t="n">
        <v>13699323</v>
      </c>
    </row>
    <row r="16" spans="1:5">
      <c r="A16" s="4" t="s">
        <v>253</v>
      </c>
      <c r="B16" s="5" t="n">
        <v>3341366</v>
      </c>
      <c r="D16" s="5" t="n">
        <v>3341366</v>
      </c>
    </row>
    <row r="17" spans="1:5">
      <c r="A17" s="4" t="s">
        <v>257</v>
      </c>
      <c r="B17" s="5" t="n">
        <v>3621190</v>
      </c>
      <c r="D17" s="5" t="n">
        <v>3621190</v>
      </c>
    </row>
    <row r="18" spans="1:5">
      <c r="A18" s="4" t="s">
        <v>258</v>
      </c>
      <c r="B18" s="5" t="n">
        <v>3771848</v>
      </c>
      <c r="D18" s="5" t="n">
        <v>3771848</v>
      </c>
    </row>
    <row r="19" spans="1:5">
      <c r="A19" s="4" t="s">
        <v>259</v>
      </c>
      <c r="B19" s="5" t="n">
        <v>4098360</v>
      </c>
      <c r="D19" s="5" t="n">
        <v>4098360</v>
      </c>
    </row>
    <row r="20" spans="1:5">
      <c r="A20" s="4" t="s">
        <v>260</v>
      </c>
      <c r="B20" s="5" t="n">
        <v>644938</v>
      </c>
      <c r="D20" s="5" t="n">
        <v>644938</v>
      </c>
    </row>
    <row r="21" spans="1:5">
      <c r="A21" s="4" t="s">
        <v>261</v>
      </c>
      <c r="B21" s="5" t="n">
        <v>1562987</v>
      </c>
      <c r="D21" s="5" t="n">
        <v>1562987</v>
      </c>
    </row>
    <row r="22" spans="1:5">
      <c r="A22" s="4" t="s">
        <v>262</v>
      </c>
      <c r="B22" s="5" t="n">
        <v>17040689</v>
      </c>
      <c r="D22" s="5" t="n">
        <v>17040689</v>
      </c>
    </row>
    <row r="23" spans="1:5">
      <c r="A23" s="4" t="s">
        <v>263</v>
      </c>
    </row>
    <row r="24" spans="1:5">
      <c r="A24" s="3" t="s">
        <v>248</v>
      </c>
    </row>
    <row r="25" spans="1:5">
      <c r="A25" s="4" t="s">
        <v>264</v>
      </c>
      <c r="C25" s="7" t="n">
        <v>5000000</v>
      </c>
    </row>
    <row r="26" spans="1:5">
      <c r="A26" s="4" t="s">
        <v>251</v>
      </c>
      <c r="B26" s="7" t="n">
        <v>0</v>
      </c>
      <c r="D26" s="7" t="n">
        <v>0</v>
      </c>
    </row>
    <row r="27" spans="1:5">
      <c r="A27" s="4" t="s">
        <v>265</v>
      </c>
    </row>
    <row r="28" spans="1:5">
      <c r="A28" s="3" t="s">
        <v>248</v>
      </c>
    </row>
    <row r="29" spans="1:5">
      <c r="A29" s="4" t="s">
        <v>266</v>
      </c>
      <c r="C29" s="4" t="s">
        <v>267</v>
      </c>
      <c r="D29" s="4" t="s">
        <v>267</v>
      </c>
    </row>
    <row r="30" spans="1:5">
      <c r="A30" s="4" t="s">
        <v>268</v>
      </c>
      <c r="B30" s="4" t="s">
        <v>269</v>
      </c>
      <c r="C30" s="4" t="s">
        <v>270</v>
      </c>
      <c r="D30" s="4" t="s">
        <v>269</v>
      </c>
    </row>
    <row r="31" spans="1:5">
      <c r="A31" s="4" t="s">
        <v>264</v>
      </c>
      <c r="B31" s="7" t="n">
        <v>15000000</v>
      </c>
      <c r="D31" s="7" t="n">
        <v>15000000</v>
      </c>
    </row>
    <row r="32" spans="1:5">
      <c r="A32" s="4" t="s">
        <v>251</v>
      </c>
      <c r="B32" s="7" t="n">
        <v>0</v>
      </c>
      <c r="D32" s="7" t="n">
        <v>0</v>
      </c>
    </row>
    <row r="33" spans="1:5">
      <c r="A33" s="4" t="s">
        <v>263</v>
      </c>
    </row>
    <row r="34" spans="1:5">
      <c r="A34" s="3" t="s">
        <v>248</v>
      </c>
    </row>
    <row r="35" spans="1:5">
      <c r="A35" s="4" t="s">
        <v>266</v>
      </c>
      <c r="C35" s="4" t="s">
        <v>267</v>
      </c>
      <c r="D35" s="4" t="s">
        <v>267</v>
      </c>
    </row>
    <row r="36" spans="1:5">
      <c r="A36" s="4" t="s">
        <v>268</v>
      </c>
      <c r="B36" s="4" t="s">
        <v>271</v>
      </c>
      <c r="C36" s="4" t="s">
        <v>272</v>
      </c>
      <c r="D36" s="4" t="s">
        <v>271</v>
      </c>
    </row>
    <row r="37" spans="1:5">
      <c r="A37" s="4" t="s">
        <v>262</v>
      </c>
      <c r="C37" s="7" t="n">
        <v>0</v>
      </c>
    </row>
    <row r="38" spans="1:5">
      <c r="A38" s="4" t="s">
        <v>273</v>
      </c>
    </row>
    <row r="39" spans="1:5">
      <c r="A39" s="3" t="s">
        <v>248</v>
      </c>
    </row>
    <row r="40" spans="1:5">
      <c r="A40" s="4" t="s">
        <v>274</v>
      </c>
      <c r="B40" s="5" t="n">
        <v>64</v>
      </c>
      <c r="D40" s="5" t="n">
        <v>64</v>
      </c>
    </row>
    <row r="41" spans="1:5">
      <c r="A41" s="4" t="s">
        <v>275</v>
      </c>
    </row>
    <row r="42" spans="1:5">
      <c r="A42" s="3" t="s">
        <v>248</v>
      </c>
    </row>
    <row r="43" spans="1:5">
      <c r="A43" s="4" t="s">
        <v>266</v>
      </c>
      <c r="C43" s="4" t="s">
        <v>267</v>
      </c>
      <c r="D43" s="4" t="s">
        <v>267</v>
      </c>
    </row>
    <row r="44" spans="1:5">
      <c r="A44" s="4" t="s">
        <v>268</v>
      </c>
      <c r="B44" s="4" t="s">
        <v>276</v>
      </c>
      <c r="D44" s="4" t="s">
        <v>276</v>
      </c>
    </row>
    <row r="45" spans="1:5">
      <c r="A45" s="4" t="s">
        <v>252</v>
      </c>
      <c r="B45" s="7" t="n">
        <v>10000000</v>
      </c>
      <c r="D45" s="7" t="n">
        <v>10000000</v>
      </c>
    </row>
    <row r="46" spans="1:5">
      <c r="A46" s="4" t="s">
        <v>256</v>
      </c>
      <c r="B46" s="7" t="n">
        <v>4404149</v>
      </c>
      <c r="C46" s="7" t="n">
        <v>0</v>
      </c>
      <c r="D46" s="5" t="n">
        <v>4404149</v>
      </c>
    </row>
    <row r="47" spans="1:5">
      <c r="A47" s="4" t="s">
        <v>277</v>
      </c>
      <c r="D47" s="7" t="n">
        <v>165892</v>
      </c>
      <c r="E47" s="7" t="n">
        <v>102229</v>
      </c>
    </row>
    <row r="48" spans="1:5">
      <c r="A48" s="4" t="s">
        <v>254</v>
      </c>
    </row>
    <row r="49" spans="1:5">
      <c r="A49" s="3" t="s">
        <v>248</v>
      </c>
    </row>
    <row r="50" spans="1:5">
      <c r="A50" s="4" t="s">
        <v>266</v>
      </c>
      <c r="C50" s="4" t="s">
        <v>267</v>
      </c>
      <c r="D50" s="4" t="s">
        <v>267</v>
      </c>
    </row>
    <row r="51" spans="1:5">
      <c r="A51" s="4" t="s">
        <v>268</v>
      </c>
      <c r="B51" s="4" t="s">
        <v>271</v>
      </c>
      <c r="C51" s="4" t="s">
        <v>272</v>
      </c>
      <c r="D51" s="4" t="s">
        <v>271</v>
      </c>
    </row>
    <row r="52" spans="1:5">
      <c r="A52" s="4" t="s">
        <v>278</v>
      </c>
    </row>
    <row r="53" spans="1:5">
      <c r="A53" s="3" t="s">
        <v>248</v>
      </c>
    </row>
    <row r="54" spans="1:5">
      <c r="A54" s="4" t="s">
        <v>279</v>
      </c>
      <c r="B54" s="7" t="n">
        <v>25000000</v>
      </c>
      <c r="D54" s="7" t="n">
        <v>25000000</v>
      </c>
    </row>
    <row r="55" spans="1:5">
      <c r="A55" s="4" t="s">
        <v>280</v>
      </c>
    </row>
    <row r="56" spans="1:5">
      <c r="A56" s="3" t="s">
        <v>248</v>
      </c>
    </row>
    <row r="57" spans="1:5">
      <c r="A57" s="4" t="s">
        <v>281</v>
      </c>
      <c r="D57" s="4" t="s">
        <v>282</v>
      </c>
    </row>
    <row r="58" spans="1:5">
      <c r="A58" s="4" t="s">
        <v>283</v>
      </c>
    </row>
    <row r="59" spans="1:5">
      <c r="A59" s="3" t="s">
        <v>248</v>
      </c>
    </row>
    <row r="60" spans="1:5">
      <c r="A60" s="4" t="s">
        <v>281</v>
      </c>
      <c r="D60" s="4" t="s">
        <v>284</v>
      </c>
    </row>
    <row r="61" spans="1:5">
      <c r="A61" s="4" t="s">
        <v>285</v>
      </c>
    </row>
    <row r="62" spans="1:5">
      <c r="A62" s="3" t="s">
        <v>248</v>
      </c>
    </row>
    <row r="63" spans="1:5">
      <c r="A63" s="4" t="s">
        <v>286</v>
      </c>
      <c r="B63" s="5" t="n">
        <v>5000000</v>
      </c>
      <c r="D63" s="7" t="n">
        <v>5000000</v>
      </c>
    </row>
    <row r="64" spans="1:5">
      <c r="A64" s="4" t="s">
        <v>287</v>
      </c>
    </row>
    <row r="65" spans="1:5">
      <c r="A65" s="3" t="s">
        <v>248</v>
      </c>
    </row>
    <row r="66" spans="1:5">
      <c r="A66" s="4" t="s">
        <v>286</v>
      </c>
      <c r="B66" s="5" t="n">
        <v>7000000</v>
      </c>
      <c r="D66" s="5" t="n">
        <v>7000000</v>
      </c>
    </row>
    <row r="67" spans="1:5">
      <c r="A67" s="4" t="s">
        <v>288</v>
      </c>
    </row>
    <row r="68" spans="1:5">
      <c r="A68" s="3" t="s">
        <v>248</v>
      </c>
    </row>
    <row r="69" spans="1:5">
      <c r="A69" s="4" t="s">
        <v>279</v>
      </c>
      <c r="B69" s="7" t="n">
        <v>15000000</v>
      </c>
      <c r="D69" s="7" t="n">
        <v>15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v>
      </c>
      <c r="B1" s="2" t="s">
        <v>2</v>
      </c>
      <c r="C1" s="2" t="s">
        <v>23</v>
      </c>
    </row>
    <row r="2" spans="1:3">
      <c r="A2" s="4" t="s">
        <v>54</v>
      </c>
      <c r="B2" s="5" t="n">
        <v>14606</v>
      </c>
      <c r="C2" s="5" t="n">
        <v>14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289</v>
      </c>
      <c r="B1" s="2" t="s">
        <v>290</v>
      </c>
    </row>
    <row r="2" spans="1:2">
      <c r="A2" s="3" t="s">
        <v>291</v>
      </c>
    </row>
    <row r="3" spans="1:2">
      <c r="A3" s="4" t="s">
        <v>292</v>
      </c>
      <c r="B3" s="7" t="n">
        <v>1172964</v>
      </c>
    </row>
    <row r="4" spans="1:2">
      <c r="A4" s="4" t="s">
        <v>293</v>
      </c>
      <c r="B4" s="5" t="n">
        <v>389347</v>
      </c>
    </row>
    <row r="5" spans="1:2">
      <c r="A5" s="4" t="s">
        <v>294</v>
      </c>
      <c r="B5" s="7" t="n">
        <v>1562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95</v>
      </c>
      <c r="B1" s="2" t="s">
        <v>290</v>
      </c>
    </row>
    <row r="2" spans="1:2">
      <c r="A2" s="4" t="s">
        <v>296</v>
      </c>
    </row>
    <row r="3" spans="1:2">
      <c r="A3" s="3" t="s">
        <v>297</v>
      </c>
    </row>
    <row r="4" spans="1:2">
      <c r="A4" s="4" t="s">
        <v>298</v>
      </c>
      <c r="B4" s="7"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99</v>
      </c>
      <c r="B1" s="2" t="s">
        <v>1</v>
      </c>
      <c r="C1" s="2" t="s">
        <v>174</v>
      </c>
    </row>
    <row r="2" spans="1:3">
      <c r="B2" s="2" t="s">
        <v>2</v>
      </c>
      <c r="C2" s="2" t="s">
        <v>23</v>
      </c>
    </row>
    <row r="3" spans="1:3">
      <c r="A3" s="3" t="s">
        <v>300</v>
      </c>
    </row>
    <row r="4" spans="1:3">
      <c r="A4" s="4" t="s">
        <v>252</v>
      </c>
      <c r="B4" s="7" t="n">
        <v>10000000</v>
      </c>
    </row>
    <row r="5" spans="1:3">
      <c r="A5" s="4" t="s">
        <v>301</v>
      </c>
    </row>
    <row r="6" spans="1:3">
      <c r="A6" s="3" t="s">
        <v>300</v>
      </c>
    </row>
    <row r="7" spans="1:3">
      <c r="A7" s="4" t="s">
        <v>302</v>
      </c>
      <c r="C7" s="7" t="n">
        <v>5000000</v>
      </c>
    </row>
    <row r="8" spans="1:3">
      <c r="A8" s="4" t="s">
        <v>303</v>
      </c>
    </row>
    <row r="9" spans="1:3">
      <c r="A9" s="3" t="s">
        <v>300</v>
      </c>
    </row>
    <row r="10" spans="1:3">
      <c r="A10" s="4" t="s">
        <v>302</v>
      </c>
      <c r="B10" s="5" t="n">
        <v>9300000</v>
      </c>
    </row>
    <row r="11" spans="1:3">
      <c r="A11" s="4" t="s">
        <v>252</v>
      </c>
      <c r="B11" s="7" t="n">
        <v>1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04</v>
      </c>
      <c r="B1" s="2" t="s">
        <v>1</v>
      </c>
    </row>
    <row r="2" spans="1:2">
      <c r="B2" s="2" t="s">
        <v>2</v>
      </c>
    </row>
    <row r="3" spans="1:2">
      <c r="A3" s="4" t="s">
        <v>305</v>
      </c>
    </row>
    <row r="4" spans="1:2">
      <c r="A4" s="3" t="s">
        <v>176</v>
      </c>
    </row>
    <row r="5" spans="1:2">
      <c r="A5" s="4" t="s">
        <v>177</v>
      </c>
      <c r="B5" s="4" t="s">
        <v>197</v>
      </c>
    </row>
    <row r="6" spans="1:2">
      <c r="A6" s="4" t="s">
        <v>306</v>
      </c>
    </row>
    <row r="7" spans="1:2">
      <c r="A7" s="3" t="s">
        <v>176</v>
      </c>
    </row>
    <row r="8" spans="1:2">
      <c r="A8" s="4" t="s">
        <v>177</v>
      </c>
      <c r="B8"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8</v>
      </c>
    </row>
    <row r="3" spans="1:5">
      <c r="A3" s="4" t="s">
        <v>59</v>
      </c>
      <c r="B3" s="7" t="n">
        <v>50900700</v>
      </c>
      <c r="C3" s="7" t="n">
        <v>53951547</v>
      </c>
      <c r="D3" s="7" t="n">
        <v>168428966</v>
      </c>
      <c r="E3" s="7" t="n">
        <v>163086506</v>
      </c>
    </row>
    <row r="4" spans="1:5">
      <c r="A4" s="4" t="s">
        <v>60</v>
      </c>
      <c r="B4" s="5" t="n">
        <v>50647521</v>
      </c>
      <c r="C4" s="5" t="n">
        <v>49487044</v>
      </c>
      <c r="D4" s="5" t="n">
        <v>155115697</v>
      </c>
      <c r="E4" s="5" t="n">
        <v>152481876</v>
      </c>
    </row>
    <row r="5" spans="1:5">
      <c r="A5" s="4" t="s">
        <v>61</v>
      </c>
      <c r="B5" s="5" t="n">
        <v>253179</v>
      </c>
      <c r="C5" s="5" t="n">
        <v>4464503</v>
      </c>
      <c r="D5" s="5" t="n">
        <v>13313269</v>
      </c>
      <c r="E5" s="5" t="n">
        <v>10604630</v>
      </c>
    </row>
    <row r="6" spans="1:5">
      <c r="A6" s="4" t="s">
        <v>62</v>
      </c>
      <c r="B6" s="5" t="n">
        <v>1511346</v>
      </c>
      <c r="C6" s="5" t="n">
        <v>1226744</v>
      </c>
      <c r="D6" s="5" t="n">
        <v>4132967</v>
      </c>
      <c r="E6" s="5" t="n">
        <v>4082555</v>
      </c>
    </row>
    <row r="7" spans="1:5">
      <c r="A7" s="4" t="s">
        <v>63</v>
      </c>
      <c r="B7" s="5" t="n">
        <v>-1258167</v>
      </c>
      <c r="C7" s="5" t="n">
        <v>3237759</v>
      </c>
      <c r="D7" s="5" t="n">
        <v>9180302</v>
      </c>
      <c r="E7" s="5" t="n">
        <v>6522075</v>
      </c>
    </row>
    <row r="8" spans="1:5">
      <c r="A8" s="3" t="s">
        <v>64</v>
      </c>
    </row>
    <row r="9" spans="1:5">
      <c r="A9" s="4" t="s">
        <v>65</v>
      </c>
      <c r="B9" s="5" t="n">
        <v>0</v>
      </c>
      <c r="C9" s="5" t="n">
        <v>0</v>
      </c>
      <c r="D9" s="5" t="n">
        <v>0</v>
      </c>
      <c r="E9" s="5" t="n">
        <v>250</v>
      </c>
    </row>
    <row r="10" spans="1:5">
      <c r="A10" s="4" t="s">
        <v>66</v>
      </c>
      <c r="B10" s="5" t="n">
        <v>0</v>
      </c>
      <c r="C10" s="5" t="n">
        <v>0</v>
      </c>
      <c r="D10" s="5" t="n">
        <v>270467</v>
      </c>
      <c r="E10" s="5" t="n">
        <v>143567</v>
      </c>
    </row>
    <row r="11" spans="1:5">
      <c r="A11" s="4" t="s">
        <v>67</v>
      </c>
      <c r="B11" s="5" t="n">
        <v>20576</v>
      </c>
      <c r="C11" s="5" t="n">
        <v>16490</v>
      </c>
      <c r="D11" s="5" t="n">
        <v>51911</v>
      </c>
      <c r="E11" s="5" t="n">
        <v>41799</v>
      </c>
    </row>
    <row r="12" spans="1:5">
      <c r="A12" s="4" t="s">
        <v>68</v>
      </c>
      <c r="B12" s="5" t="n">
        <v>20576</v>
      </c>
      <c r="C12" s="5" t="n">
        <v>16490</v>
      </c>
      <c r="D12" s="5" t="n">
        <v>-218556</v>
      </c>
      <c r="E12" s="5" t="n">
        <v>-101518</v>
      </c>
    </row>
    <row r="13" spans="1:5">
      <c r="A13" s="4" t="s">
        <v>69</v>
      </c>
      <c r="B13" s="7" t="n">
        <v>-1237591</v>
      </c>
      <c r="C13" s="7" t="n">
        <v>3254249</v>
      </c>
      <c r="D13" s="7" t="n">
        <v>8961746</v>
      </c>
      <c r="E13" s="7" t="n">
        <v>6420557</v>
      </c>
    </row>
    <row r="14" spans="1:5">
      <c r="A14" s="4" t="s">
        <v>70</v>
      </c>
      <c r="B14" s="5" t="n">
        <v>14606</v>
      </c>
      <c r="C14" s="5" t="n">
        <v>14606</v>
      </c>
      <c r="D14" s="5" t="n">
        <v>14606</v>
      </c>
      <c r="E14" s="5" t="n">
        <v>14606</v>
      </c>
    </row>
    <row r="15" spans="1:5">
      <c r="A15" s="4" t="s">
        <v>71</v>
      </c>
      <c r="B15" s="7" t="n">
        <v>-85</v>
      </c>
      <c r="C15" s="7" t="n">
        <v>223</v>
      </c>
      <c r="D15" s="7" t="n">
        <v>614</v>
      </c>
      <c r="E15" s="7" t="n">
        <v>440</v>
      </c>
    </row>
    <row r="16" spans="1:5">
      <c r="A16" s="4" t="s">
        <v>72</v>
      </c>
      <c r="B16" s="7" t="n">
        <v>275</v>
      </c>
      <c r="C16" s="7" t="n">
        <v>230</v>
      </c>
      <c r="D16" s="7" t="n">
        <v>1075</v>
      </c>
      <c r="E16" s="7" t="n">
        <v>10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3</v>
      </c>
      <c r="B1" s="2" t="s">
        <v>1</v>
      </c>
    </row>
    <row r="2" spans="1:3">
      <c r="B2" s="2" t="s">
        <v>2</v>
      </c>
      <c r="C2" s="2" t="s">
        <v>58</v>
      </c>
    </row>
    <row r="3" spans="1:3">
      <c r="A3" s="3" t="s">
        <v>74</v>
      </c>
    </row>
    <row r="4" spans="1:3">
      <c r="A4" s="4" t="s">
        <v>69</v>
      </c>
      <c r="B4" s="7" t="n">
        <v>8961746</v>
      </c>
      <c r="C4" s="7" t="n">
        <v>6420557</v>
      </c>
    </row>
    <row r="5" spans="1:3">
      <c r="A5" s="3" t="s">
        <v>75</v>
      </c>
    </row>
    <row r="6" spans="1:3">
      <c r="A6" s="4" t="s">
        <v>76</v>
      </c>
      <c r="B6" s="5" t="n">
        <v>7711431</v>
      </c>
      <c r="C6" s="5" t="n">
        <v>6849622</v>
      </c>
    </row>
    <row r="7" spans="1:3">
      <c r="A7" s="4" t="s">
        <v>77</v>
      </c>
      <c r="B7" s="5" t="n">
        <v>-1975046</v>
      </c>
      <c r="C7" s="5" t="n">
        <v>-4020591</v>
      </c>
    </row>
    <row r="8" spans="1:3">
      <c r="A8" s="4" t="s">
        <v>78</v>
      </c>
      <c r="B8" s="5" t="n">
        <v>-157986</v>
      </c>
      <c r="C8" s="5" t="n">
        <v>-114757</v>
      </c>
    </row>
    <row r="9" spans="1:3">
      <c r="A9" s="3" t="s">
        <v>79</v>
      </c>
    </row>
    <row r="10" spans="1:3">
      <c r="A10" s="4" t="s">
        <v>26</v>
      </c>
      <c r="B10" s="5" t="n">
        <v>568579</v>
      </c>
      <c r="C10" s="5" t="n">
        <v>1050446</v>
      </c>
    </row>
    <row r="11" spans="1:3">
      <c r="A11" s="4" t="s">
        <v>80</v>
      </c>
      <c r="B11" s="5" t="n">
        <v>-2217551</v>
      </c>
      <c r="C11" s="5" t="n">
        <v>1601435</v>
      </c>
    </row>
    <row r="12" spans="1:3">
      <c r="A12" s="4" t="s">
        <v>81</v>
      </c>
      <c r="B12" s="5" t="n">
        <v>-84601</v>
      </c>
      <c r="C12" s="5" t="n">
        <v>119645</v>
      </c>
    </row>
    <row r="13" spans="1:3">
      <c r="A13" s="4" t="s">
        <v>29</v>
      </c>
      <c r="B13" s="5" t="n">
        <v>-2328951</v>
      </c>
      <c r="C13" s="5" t="n">
        <v>-8688784</v>
      </c>
    </row>
    <row r="14" spans="1:3">
      <c r="A14" s="4" t="s">
        <v>30</v>
      </c>
      <c r="B14" s="5" t="n">
        <v>-144184</v>
      </c>
      <c r="C14" s="5" t="n">
        <v>108678</v>
      </c>
    </row>
    <row r="15" spans="1:3">
      <c r="A15" s="4" t="s">
        <v>31</v>
      </c>
      <c r="B15" s="5" t="n">
        <v>2072121</v>
      </c>
      <c r="C15" s="5" t="n">
        <v>1806543</v>
      </c>
    </row>
    <row r="16" spans="1:3">
      <c r="A16" s="4" t="s">
        <v>40</v>
      </c>
      <c r="B16" s="5" t="n">
        <v>1002947</v>
      </c>
      <c r="C16" s="5" t="n">
        <v>-346134</v>
      </c>
    </row>
    <row r="17" spans="1:3">
      <c r="A17" s="4" t="s">
        <v>82</v>
      </c>
      <c r="B17" s="5" t="n">
        <v>-1655494</v>
      </c>
      <c r="C17" s="5" t="n">
        <v>-1529862</v>
      </c>
    </row>
    <row r="18" spans="1:3">
      <c r="A18" s="4" t="s">
        <v>42</v>
      </c>
      <c r="B18" s="5" t="n">
        <v>-853442</v>
      </c>
      <c r="C18" s="5" t="n">
        <v>-572836</v>
      </c>
    </row>
    <row r="19" spans="1:3">
      <c r="A19" s="4" t="s">
        <v>83</v>
      </c>
      <c r="B19" s="5" t="n">
        <v>10899569</v>
      </c>
      <c r="C19" s="5" t="n">
        <v>2683962</v>
      </c>
    </row>
    <row r="20" spans="1:3">
      <c r="A20" s="3" t="s">
        <v>84</v>
      </c>
    </row>
    <row r="21" spans="1:3">
      <c r="A21" s="4" t="s">
        <v>85</v>
      </c>
      <c r="B21" s="5" t="n">
        <v>-4948318</v>
      </c>
      <c r="C21" s="5" t="n">
        <v>-75629</v>
      </c>
    </row>
    <row r="22" spans="1:3">
      <c r="A22" s="4" t="s">
        <v>86</v>
      </c>
      <c r="B22" s="5" t="n">
        <v>-5784595</v>
      </c>
      <c r="C22" s="5" t="n">
        <v>-5492013</v>
      </c>
    </row>
    <row r="23" spans="1:3">
      <c r="A23" s="4" t="s">
        <v>87</v>
      </c>
      <c r="B23" s="5" t="n">
        <v>-10732913</v>
      </c>
      <c r="C23" s="5" t="n">
        <v>-5567642</v>
      </c>
    </row>
    <row r="24" spans="1:3">
      <c r="A24" s="3" t="s">
        <v>88</v>
      </c>
    </row>
    <row r="25" spans="1:3">
      <c r="A25" s="4" t="s">
        <v>89</v>
      </c>
      <c r="B25" s="5" t="n">
        <v>-15701450</v>
      </c>
      <c r="C25" s="5" t="n">
        <v>-15044180</v>
      </c>
    </row>
    <row r="26" spans="1:3">
      <c r="A26" s="4" t="s">
        <v>90</v>
      </c>
      <c r="B26" s="5" t="n">
        <v>4404149</v>
      </c>
      <c r="C26" s="5" t="n">
        <v>6516964</v>
      </c>
    </row>
    <row r="27" spans="1:3">
      <c r="A27" s="4" t="s">
        <v>91</v>
      </c>
      <c r="B27" s="5" t="n">
        <v>-2183812</v>
      </c>
      <c r="C27" s="5" t="n">
        <v>0</v>
      </c>
    </row>
    <row r="28" spans="1:3">
      <c r="A28" s="4" t="s">
        <v>92</v>
      </c>
      <c r="B28" s="5" t="n">
        <v>-13481113</v>
      </c>
      <c r="C28" s="5" t="n">
        <v>-8527216</v>
      </c>
    </row>
    <row r="29" spans="1:3">
      <c r="A29" s="4" t="s">
        <v>93</v>
      </c>
      <c r="B29" s="5" t="n">
        <v>-13314457</v>
      </c>
      <c r="C29" s="5" t="n">
        <v>-11410896</v>
      </c>
    </row>
    <row r="30" spans="1:3">
      <c r="A30" s="4" t="s">
        <v>94</v>
      </c>
      <c r="B30" s="5" t="n">
        <v>23002139</v>
      </c>
      <c r="C30" s="5" t="n">
        <v>20827614</v>
      </c>
    </row>
    <row r="31" spans="1:3">
      <c r="A31" s="4" t="s">
        <v>95</v>
      </c>
      <c r="B31" s="5" t="n">
        <v>9687682</v>
      </c>
      <c r="C31" s="5" t="n">
        <v>9416718</v>
      </c>
    </row>
    <row r="32" spans="1:3">
      <c r="A32" s="3" t="s">
        <v>96</v>
      </c>
    </row>
    <row r="33" spans="1:3">
      <c r="A33" s="4" t="s">
        <v>97</v>
      </c>
      <c r="B33" s="5" t="n">
        <v>402194</v>
      </c>
      <c r="C33" s="5" t="n">
        <v>143567</v>
      </c>
    </row>
    <row r="34" spans="1:3">
      <c r="A34" s="3" t="s">
        <v>98</v>
      </c>
    </row>
    <row r="35" spans="1:3">
      <c r="A35" s="4" t="s">
        <v>99</v>
      </c>
      <c r="B35" s="7" t="n">
        <v>1104190</v>
      </c>
      <c r="C35" s="7" t="n">
        <v>6497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06</v>
      </c>
    </row>
    <row r="4" spans="1:2">
      <c r="A4" s="4" t="s">
        <v>29</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4:08:45Z</dcterms:created>
  <dcterms:modified xmlns:dcterms="http://purl.org/dc/terms/" xmlns:xsi="http://www.w3.org/2001/XMLSchema-instance" xsi:type="dcterms:W3CDTF">2017-08-07T14:08:45Z</dcterms:modified>
</cp:coreProperties>
</file>